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Chapter 11 Reorganizat" sheetId="7" r:id="rId7"/>
    <s:sheet name="Note 2 - Application of New Acc" sheetId="8" r:id="rId8"/>
    <s:sheet name="Note 3 - Management Update" sheetId="9" r:id="rId9"/>
    <s:sheet name="Note 4 - Notes Receivable" sheetId="10" r:id="rId10"/>
    <s:sheet name="Note 5 - Property, Buildings an" sheetId="11" r:id="rId11"/>
    <s:sheet name="Note 6 - Long-term Debt" sheetId="12" r:id="rId12"/>
    <s:sheet name="Note 7 - Leases" sheetId="13" r:id="rId13"/>
    <s:sheet name="Note 8 - Income Taxes" sheetId="14" r:id="rId14"/>
    <s:sheet name="Note 9 - Stockholders' Equity" sheetId="15" r:id="rId15"/>
    <s:sheet name="Note 10 - Stock Incentive Plan" sheetId="16" r:id="rId16"/>
    <s:sheet name="Note 11 - Supplemental Disclosu" sheetId="17" r:id="rId17"/>
    <s:sheet name="Note 12 - Related Party Transac" sheetId="18" r:id="rId18"/>
    <s:sheet name="Note 13 - Commitments and Conti" sheetId="19" r:id="rId19"/>
    <s:sheet name="Note 14 - Acquisitions" sheetId="20" r:id="rId20"/>
    <s:sheet name="Note 15 - Subsequent Events" sheetId="21" r:id="rId21"/>
    <s:sheet name="Significant Accounting Policies" sheetId="22" r:id="rId22"/>
    <s:sheet name="Note 1 - Chapter 11 Reorganiz23" sheetId="23" r:id="rId23"/>
    <s:sheet name="Note 4 - Notes Receivable (Tabl" sheetId="24" r:id="rId24"/>
    <s:sheet name="Note 5 - Property, Buildings 25" sheetId="25" r:id="rId25"/>
    <s:sheet name="Note 6 - Long-term Debt (Tables" sheetId="26" r:id="rId26"/>
    <s:sheet name="Note 7 - Leases (Tables)" sheetId="27" r:id="rId27"/>
    <s:sheet name="Note 8 - Income Taxes (Tables)" sheetId="28" r:id="rId28"/>
    <s:sheet name="Note 10 - Stock Incentive Plan " sheetId="29" r:id="rId29"/>
    <s:sheet name="Note 11 - Supplemental Disclo30" sheetId="30" r:id="rId30"/>
    <s:sheet name="Note 1 - Chapter 11 Reorganiz31" sheetId="31" r:id="rId31"/>
    <s:sheet name="Note 1 - Accounts Receivable (D" sheetId="32" r:id="rId32"/>
    <s:sheet name="Note 1 - Property, Buildings, a" sheetId="33" r:id="rId33"/>
    <s:sheet name="Note 1 - Intangible Assets (Det" sheetId="34" r:id="rId34"/>
    <s:sheet name="Note 1 - Amortization of Finite" sheetId="35" r:id="rId35"/>
    <s:sheet name="Note 1 - Valuation Reserves, In" sheetId="36" r:id="rId36"/>
    <s:sheet name="Note 3 - Management Update (Det" sheetId="37" r:id="rId37"/>
    <s:sheet name="Note 4 - Notes Receivable (Deta" sheetId="38" r:id="rId38"/>
    <s:sheet name="Note 4 - Schedule of Notes Rece" sheetId="39" r:id="rId39"/>
    <s:sheet name="Note 5 - Property, Buildings 40" sheetId="40" r:id="rId40"/>
    <s:sheet name="Note 5 - Components of Property" sheetId="41" r:id="rId41"/>
    <s:sheet name="Note 5 - Property, Buildings 42" sheetId="42" r:id="rId42"/>
    <s:sheet name="Note 5 - Property, Building, an" sheetId="43" r:id="rId43"/>
    <s:sheet name="Note 5 - Property, Building, 44" sheetId="44" r:id="rId44"/>
    <s:sheet name="Note 6 - Long-term Debt (Detail" sheetId="45" r:id="rId45"/>
    <s:sheet name="Note 6 - Real Estate Mortgages " sheetId="46" r:id="rId46"/>
    <s:sheet name="Note 6 - Long Term Debt and Not" sheetId="47" r:id="rId47"/>
    <s:sheet name="Note 7 - Leases (Details Textua" sheetId="48" r:id="rId48"/>
    <s:sheet name="Note 7 - Minimum Lease Payments" sheetId="49" r:id="rId49"/>
    <s:sheet name="Note 7 - Aggregate Rent Expense" sheetId="50" r:id="rId50"/>
    <s:sheet name="Note 7 - Future Minimum Lease P" sheetId="51" r:id="rId51"/>
    <s:sheet name="Note 8 - Income Taxes (Details " sheetId="52" r:id="rId52"/>
    <s:sheet name="Note 8 - Income Tax Provision (" sheetId="53" r:id="rId53"/>
    <s:sheet name="Note 8 - Reconciliation of Inco" sheetId="54" r:id="rId54"/>
    <s:sheet name="Note 8 - Deferred Tax Assets an" sheetId="55" r:id="rId55"/>
    <s:sheet name="Note 9 - Stockholders' Equity (" sheetId="56" r:id="rId56"/>
    <s:sheet name="Note 10 - Stock Incentive Pla57" sheetId="57" r:id="rId57"/>
    <s:sheet name="Note 10 - Stock-Based Compensat" sheetId="58" r:id="rId58"/>
    <s:sheet name="Note 10 - Stock Option Transact" sheetId="59" r:id="rId59"/>
    <s:sheet name="Note 10 - Stock Options Outstan" sheetId="60" r:id="rId60"/>
    <s:sheet name="Note 11 - Supplemental Cash Flo" sheetId="61" r:id="rId61"/>
    <s:sheet name="Note 12 - Related Party Trans62" sheetId="62" r:id="rId62"/>
    <s:sheet name="Note 13 - Commitments and Con63" sheetId="63" r:id="rId63"/>
    <s:sheet name="Note 15 - Subsequent Events (De" sheetId="64" r:id="rId64"/>
  </s:sheets>
  <s:definedNames/>
  <s:calcPr calcId="124519" calcMode="auto" fullCalcOnLoad="1"/>
</s:workbook>
</file>

<file path=xl/sharedStrings.xml><?xml version="1.0" encoding="utf-8"?>
<sst xmlns="http://schemas.openxmlformats.org/spreadsheetml/2006/main" uniqueCount="552">
  <si>
    <t>Document And Entity Information - USD ($) $ in Thousands</t>
  </si>
  <si>
    <t>12 Months Ended</t>
  </si>
  <si>
    <t>Jan. 26, 2015</t>
  </si>
  <si>
    <t>Aug. 08, 2016</t>
  </si>
  <si>
    <t>Aug. 11, 2014</t>
  </si>
  <si>
    <t>Document Information [Line Items]</t>
  </si>
  <si>
    <t>Entity Registrant Name</t>
  </si>
  <si>
    <t>STAR BUFFET INC</t>
  </si>
  <si>
    <t>Entity Central Index Key</t>
  </si>
  <si>
    <t>Trading Symbol</t>
  </si>
  <si>
    <t>strzq</t>
  </si>
  <si>
    <t>Current Fiscal Year End Date</t>
  </si>
  <si>
    <t>--01-28</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26,
		2015</t>
  </si>
  <si>
    <t>Document Fiscal Year Focus</t>
  </si>
  <si>
    <t>Document Fiscal Period Focus</t>
  </si>
  <si>
    <t>FY</t>
  </si>
  <si>
    <t>Amendment Flag</t>
  </si>
  <si>
    <t>false</t>
  </si>
  <si>
    <t>Consolidated Balance Sheets - USD ($)</t>
  </si>
  <si>
    <t>Jan. 27, 2014</t>
  </si>
  <si>
    <t>Current assets:</t>
  </si>
  <si>
    <t>Cash and cash equivalents</t>
  </si>
  <si>
    <t>Receivables, net</t>
  </si>
  <si>
    <t>Inventories</t>
  </si>
  <si>
    <t>Prepaid expenses</t>
  </si>
  <si>
    <t>Total current assets</t>
  </si>
  <si>
    <t>Property, buildings and equipment, net</t>
  </si>
  <si>
    <t>Note receivable</t>
  </si>
  <si>
    <t>Other assets, net</t>
  </si>
  <si>
    <t>Net</t>
  </si>
  <si>
    <t>Total assets</t>
  </si>
  <si>
    <t>Current liabilities:</t>
  </si>
  <si>
    <t>Accounts payable-trade</t>
  </si>
  <si>
    <t>Checks written in excess of bank balance</t>
  </si>
  <si>
    <t>Payroll and related taxes</t>
  </si>
  <si>
    <t>Sales and property taxes</t>
  </si>
  <si>
    <t>Rent, licenses and other</t>
  </si>
  <si>
    <t>Income taxes payable</t>
  </si>
  <si>
    <t>Current maturities of long-term debt</t>
  </si>
  <si>
    <t>Total current liabilities</t>
  </si>
  <si>
    <t>Deferred rent payable</t>
  </si>
  <si>
    <t xml:space="preserve"> </t>
  </si>
  <si>
    <t>Other long-term liabilities</t>
  </si>
  <si>
    <t>Note payable to officer</t>
  </si>
  <si>
    <t>Long-term debt, net of current maturities</t>
  </si>
  <si>
    <t>Total liabilities not subject to compromise</t>
  </si>
  <si>
    <t>Liabilities subject to compromise</t>
  </si>
  <si>
    <t>Total liabilities</t>
  </si>
  <si>
    <t>Stockholders' equity:</t>
  </si>
  <si>
    <t>Preferred stock, $.001 par value; authorized 1,500,000 shares; none issued or outstanding</t>
  </si>
  <si>
    <t>Common stock, $.001 par value; authorized 8,000,000 shares; issued and outstanding 3,213,075</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Total revenues</t>
  </si>
  <si>
    <t>Costs and expenses and other</t>
  </si>
  <si>
    <t>Food costs</t>
  </si>
  <si>
    <t>Labor costs</t>
  </si>
  <si>
    <t>Occupancy and other expenses</t>
  </si>
  <si>
    <t>General and administrative expenses</t>
  </si>
  <si>
    <t>Depreciation and amortization</t>
  </si>
  <si>
    <t>Impairment expense</t>
  </si>
  <si>
    <t>Total costs and expenses</t>
  </si>
  <si>
    <t>Income (loss) from operations</t>
  </si>
  <si>
    <t>Interest expense</t>
  </si>
  <si>
    <t>Gain (loss) on sale of assets</t>
  </si>
  <si>
    <t>Other income</t>
  </si>
  <si>
    <t>Income (loss) before income taxes and reorganization</t>
  </si>
  <si>
    <t>Total reorganization items income (expense)</t>
  </si>
  <si>
    <t>Income tax provision</t>
  </si>
  <si>
    <t>Net income (loss)</t>
  </si>
  <si>
    <t>Net income (loss) per common share— basic and diluted (in dollars per share)</t>
  </si>
  <si>
    <t>Weighted average shares outstanding— basic and diluted (in shares)</t>
  </si>
  <si>
    <t>Consolidated Statements of Stockholders' Equity - USD ($)</t>
  </si>
  <si>
    <t>Common Stock [Member]</t>
  </si>
  <si>
    <t>Additional Paid-in Capital [Member]</t>
  </si>
  <si>
    <t>Retained Earnings [Member]</t>
  </si>
  <si>
    <t>Total</t>
  </si>
  <si>
    <t>Balance (in shares) at Jan. 28, 2013</t>
  </si>
  <si>
    <t>Balance at Jan. 28, 2013</t>
  </si>
  <si>
    <t>Net loss</t>
  </si>
  <si>
    <t>Balance (in shares) at Jan. 27, 2014</t>
  </si>
  <si>
    <t>Balance at Jan. 27, 2014</t>
  </si>
  <si>
    <t>Balance (in shares) at Jan. 26, 2015</t>
  </si>
  <si>
    <t>Balance at Jan. 26, 2015</t>
  </si>
  <si>
    <t>Consolidated Statements of Cash Flows - USD ($)</t>
  </si>
  <si>
    <t>Cash flows from operating activities:</t>
  </si>
  <si>
    <t>Adjustments to reconcile net income (loss) to net cash provided by operating activities:</t>
  </si>
  <si>
    <t>Depreciation</t>
  </si>
  <si>
    <t>(Gain) loss on sales of assets</t>
  </si>
  <si>
    <t>Amortization of franchise, loan cost and licenses</t>
  </si>
  <si>
    <t>Impairment of Long-Lived Assets Held-for-use</t>
  </si>
  <si>
    <t>Change in operating assets and liabilities:</t>
  </si>
  <si>
    <t>Deposits and other</t>
  </si>
  <si>
    <t>Other accrued liabilities</t>
  </si>
  <si>
    <t>Net cash provided by operating activities before reorganization items</t>
  </si>
  <si>
    <t>Net cash (used) provided by operating activities</t>
  </si>
  <si>
    <t>Cash flows from investing activities:</t>
  </si>
  <si>
    <t>Acquisition of trademark license</t>
  </si>
  <si>
    <t>Acquisition of property, buildings and equipment</t>
  </si>
  <si>
    <t>Proceeds from sale of fixed assets</t>
  </si>
  <si>
    <t>Net cash used in investing activities</t>
  </si>
  <si>
    <t>Cash flows from financing activities:</t>
  </si>
  <si>
    <t>Payments on long term debt</t>
  </si>
  <si>
    <t>Proceeds from issuance of long-term debt</t>
  </si>
  <si>
    <t>Cash in excess of bank balance</t>
  </si>
  <si>
    <t>Capitalized loan costs</t>
  </si>
  <si>
    <t>Net cash (used) provided in financing activities before reorganization items</t>
  </si>
  <si>
    <t>Net cash (used) provided by financing activities</t>
  </si>
  <si>
    <t>Net change in cash and cash equivalents</t>
  </si>
  <si>
    <t>Cash and cash equivalents at beginning of period</t>
  </si>
  <si>
    <t>Cash and cash equivalents at end of period</t>
  </si>
  <si>
    <t>Note 1 - Chapter 11 Reorganization and a Summary of Significant Accounting Policies</t>
  </si>
  <si>
    <t>Notes to Financial Statements</t>
  </si>
  <si>
    <t>Organization, Consolidation and Presentation of Financial Statements Disclosure [Text Block]</t>
  </si>
  <si>
    <t xml:space="preserve">NOTE 1 — CHAPTER 11 REORGANIZATION AND A SUMMARY OF SIGNIFICANT ACCOUNTING POLICIES Chapter 11 Reorganization On September 28, 2011, Star Buffet, Inc. (the “Company” or “Star”) filed a voluntary petition for reorganization under Chapter 11 of the United States Bankruptcy Code (“Bankruptcy Code”) in the United States Bankruptcy Court for the District of Arizona (the “Bankruptcy Court”), in the proceeding titled In re: Star Buffet, Inc., Case No.2:11-bk-27518-GBN (the “Chapter 11 Case”). Star’s wholly owned subsidiary, Summit Family Restaurants Inc. (“Summit”), also filed a voluntary petition for reorganization under Chapter 11 on September 29, 2011 in the Bankruptcy Court, in the proceeding titled In re: Summit Family Restaurants Inc., Case No. 2:11-bk-27713-GBN. The cases for Star Buffet, Inc. and Summit Family Restaurants Inc. (collectively the “Debtors”) were consolidated and jointly administered. None of the Company’s other subsidiaries were included in the bankruptcy filings. The Debtors continued to operate their businesses as “debtors-in-possession” under the jurisdiction of the Bankruptcy Court and in accordance with the applicable provisions of the Bankruptcy Code. Under the Bankruptcy Code, certain claims against the Debtors that were in existence prior to the filing of the bankruptcy petition were stayed during the pendency of the Chapter 11 Reorganization. The balance of the unresolved claims are reflected in the January 26, 2015 balance sheet as “Liabilities subject to compromise.” On December 17, 2012, the Bankruptcy Court entered an order (the “Confirmation Order”) confirming the Company’s plan of reorganization (the “Plan”), which provided for the payment in full of all approved claims. A copy of the Confirmation Order and the Plan as confirmed are attached as Exhibits 2.1 and 2.2, to the Company’s Report on Form 8-K filed with the Securities and Exchange Commission on December 20, 2012. The Plan became effective on January 17, 2013 and the Company emerged from bankruptcy. The payment obligations under the Plan were estimated to be in excess of $10 million. The Plan provided for these obligations to be discharged from operating income derived from the restaurants operated by its affiliates, an exit loan of $300,000 from Suzanne H. Wheaton, the wife of CEO Robert E. Wheaton, and proceeds from sale of certain restaurant properties. Since filing for reorganization, the Debtors have sold fifteen properties, $5.8 million of the proceeds were used to pay off the obligation to Wells Fargo, the Company’s primary secured creditor in full, $1.9 million was used to pay the other secured creditors and $801,000 was used to pay unsecured creditors, pursuant to the Plan. As of January 26, 2015, the Company has reduced its liabilities subject to compromise to $800,000 and has made all payments required under the Plan. Resolution and payment of the remaining liabilities subject to compromise will result of payment in full of all of the Company’s creditors at the time of the bankruptcy filing and a complete discharge of the Company. SUMMARY OF SIGNIFICANT ACCOUNTING POLICIES A summary of certain significant accounting policies not disclosed elsewhere in the footnotes to the consolidated financial statements is set forth below. Basis of Presentation Star Buffet, Inc., a Delaware corporation (“Star” and collectively with its subsidiaries, the “Company”), is a multi-concept restaurant holding company. The Company as of August 8, 2016 owns and operates 23 full-service restaurants located throughout the United States. At January 26, 2015 it owned and operated 18 full-service restaurants. The Company’s restaurants operate under trade names including 4B’s, JB’s, Casa Bonita and BuddyFreddys. The Company has an executive and an accounting office in Scottsdale, Arizona, and an accounting office in Salt Lake City, Utah. The accompanying consolidated financial statements include the results of operations and assets and liabilities of the Company’s operations. Significant intercompany transactions and balances have been eliminated in consolidation. Fiscal Year The Company utilizes a 52/53 week fiscal year which ends on the last Monday in January. The first quarter of each year contains 16 weeks while the other three quarters each contain 12 weeks except in the 53 week fiscal year, when the fourth quarter has 13 weeks. Organization and Nature of Operations As of January 26, 2015, the Company, through eight independently capitalized subsidiaries operated two Buffet restaurants and 16 Non-Buffet restaurants. The Company also had three restaurants closed for remodeling and repositioning of which two were leased to third-party operators and one was used as a warehouse. The Company's restaurants are located in Arkansas, Arizona, Colorado, Florida, Idaho, Mississippi, Montana, New Mexico, Tennessee, Texas and Utah. As of January 27, 2014, the Company, through eight independently capitalized subsidiaries operated three Buffet restaurants and 15 Non-Buffet restaurants. The Company also had seven restaurants closed for remodeling and repositioning of which two were used as warehouses, four restaurants were leased to third-party operators and one as an office. Cash Equivalents Highly liquid investments with original maturities of three months or less when purchased are considered cash equivalents. Amounts receivable from credit card companies are also considered cash equivalents because they are both short-term and highly liquid in nature and are typically converted to cash within three days of the sales transaction. The carrying amounts reported in the consolidated balance sheets for these instruments approximate their fair value. Checks written in excess of bank balances are recorded as a current liability on the accompanying consolidated balance sheets. The Company maintains cash in bank accounts which at times may exceed their federally insured limits of $250,000 set by the Federal Deposit Insurance Corporation. The accounts are held by banks that are well established and highly regarded. The Company has not experienced any losses in these accounts and believes it is not exposed to any significant risk on these balances. Revenue Recognition The Company’s principal source of revenue is from customer dining transactions. Revenue is recognized at the time the meal is purchased, primarily by cash or credit card. Sales taxes are excluded from revenue and revenue is recorded on a net basis. Receivables Receivables are stated at an amount management expects to collect and provides for an adequate reserve for probable uncollectible amounts.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have a valuation allowance as of January 26, 2015 and January 27, 2014. The accounts receivable balances as of January 26, 2015 and January 27, 2014 were comprised of the following: January 26, 2015 January 27, 2014 Trade receivables and gift cards $ 22,000 $ 71,000 Vendor rebates 23,000 37,000 Total receivables $ 45,000 $ 108,000 Notes Receivable Notes receivable are stated at an amount management expects to collect and includes a provision for an adequate reserve for probable uncollectible amounts. Amounts deemed to be uncollectible are written off through a charge to earnings and a credit to a valuation allowance based on management’s assessment of the current status of individual balances. A note receivable is written off when it is determined that all collection efforts have been exhausted. Currently, the Company has two loans receivable outstanding and both are in default. The Company has provided a full reserve of $489,000 for the North’s Restaurant, Inc. note receivable based on a decline in value of the note’s collateral. The Company has provided a full reserve of $215,000 as part of the April 4, 2013 settlement with the Tinsley group. Consideration Received from Vendors The Company records vendor rebates on products purchased as a reduction of food costs. The allowances are recognized as earned in accordance with written agreements with vendors. Inventories Inventories consist of food, beverage, gift shop items and restaurant supplies and are valued at the lower of cost or market, determined by the first-in, first-out method. Property, Buildings and Equipment Property, buildings and equipment are carried at cost less accumulated depreciation and amortization. Depreciation and amortization are provided using the straight-line method over the following useful lives: Years Buildings 40 Leasehold improvements 15 – 20 Furniture, fixtures and equipment 5 – 8 Building and leasehold improvements are amortized over the lesser of the life of the lease or estimated economic life of the assets. The life of the lease includes renewal options determined by management at lease inception as reasonably likely to be exercised. If a previously scheduled lease option is not exercised, any remaining unamortized leasehold improvements may be required to be expensed immediately which could result in a significant charge to operating results in that period.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 Goodwill Goodwill primarily represents the excess of the purchase price paid over the fair value of the net assets acquired in connection with business acquisitions. The Company reviews goodwill for possible impairment on an annual basis or when triggering events occur in accordance with the Financial Accounting Standards Board (“FASB”) Accounting Standards Codification (“ASC”) 350. ASC 350 requires goodwill to be tested for impairment at the reporting unit level, which is an operating segment or one level below an operating segment. The Company aggregates stores by concept or by geographic region when determining reporting units. The Company utilizes a two-part impairment test. First, the fair value of the reporting unit is compared to carrying value (including goodwill). If the carrying value is greater than the fair value, the second step is performed. In the second step, the implied fair value of the reporting unit goodwill is compared to the carrying amount of goodwill. If the carrying value is greater, a loss is recognized. The goodwill impairment test considers the impact of current conditions and the economic outlook for the restaurant industry, the general overall economic outlook including market data, and governmental and environmental factors in establishing the assumptions used to compute the fair value of each reporting unit. We also take into account the historical, current and future (based on probability) operating results of each reporting unit and any other facts and data pertinent to valuing the reporting units in our impairment test. All goodwill was impaired in previous years and written off. Other Intangible Assets Other intangible assets consist of trademarks and the JB's license agreement. The Company has recorded a $33,000 value for the 4B’s trademark for both the years ended January 26, 2015 and January 27, 2014. These assets have an indefinite asset life and are subject to possible impairment on an annual basis or when triggering events occur in accordance with ASC 350. We also take into account the historical, current and future (based on probability) operating results of each reporting unit and any other facts and data pertinent to valuing the reporting units in our impairment test. Management has conducted it annual impairment analysis and has concluded that the assets are not impaired as of January 26, 2015. Gross Accumulated Fiscal 2015 Carrying Amount Amortization Net Franchise and license fees $ 783,000 $ (783,000 ) $ — Trademarks 33,000 - 33,000 $ 816,000 $ (783,000 ) $ 33,000 Fiscal 2014 Franchise and license fees $ 783,000 $ (783,000 ) $ — Trademarks 33,000 - 33,000 $ 816,000 $ (783,000 ) $ 33,000 The table below shows expected amortization for finite-lived intangibles as of January 26, 2015 for the next five years: Fiscal Year 2016 $ — 2017 — 2018 — 2019 — 2020 — Thereafter — Total $ — Amortization of franchise and license fees amounted to $0 for both the fiscal years ending January 26, 2015 and January 27, 2014. Impairment of Long-Lived Assets The Company evaluates impairment of long-lived assets in accordance with ASC 360, “Property, Plant and Equipment”. The Company assesses whether an impairment write-down is necessary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 is considered to be impaired, the impairment loss to be recognized is measured by the amount by which the carrying amount of the asset exceeds the fair value of the asset. Any impairment is recognized as a charge to earnings which would adversely affect operating results in the affected period.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47,000 and $942,000 for the years ended January 26, 2015 and January 27, 2014, respectively.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officer because of the related party nature of the transaction. Pre-Opening Costs Pre-opening costs are expensed when incurred. The Company incurred and charged to operations approximately $10,000 and $20,000 of pre-opening costs during fiscal 2015 and 2014.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January 26, 2015 and January 27, 2014 the Company has a full valuation allowance against its deferred tax assets, net of expected reversals of existing deferred tax liabilities, as it believes it is more likely than not that these benefits will not be realized. ASC 740 prescribes a recognition threshold and measurement attribute for the financial statement recognition and measurement of a tax position taken or expected to be taken in a tax return. ASC 740 requires recognition in the consolidated financial statements of the impact of an uncertain tax position, if it is more likely than not the tax position will be sustained upon examination based on the technical merits of the position. The Company does not have any uncertain tax positions that require recognition under ASC 740 as of January 26, 2015 and January 27, 2014. The continuing practice of the Company is to recognize interest and penalties related to income tax matters in the provision for income taxes. Advertising Expenses Advertising costs are charged to operations as incurred. Amounts charged to operations totaled $145,000 and $142,000, for the years ended January 26, 2015 and January 27, 2014, respectively. Deferred Financing Fees Deferred financing fees are amortized over of the life of the loan not exceed five years. Amounts charged to operations totaled $14,000 and $3,000, for the years ended January 26, 2015 and January 27, 2014, respectively. Insurance Programs Historically, the Company has purchased first dollar insurance for workers’ compensation claims; high-deductible primary property coverage; and excess policies for casualty losses. Accruals for self-insured casualty losses include estimates of expected claims payments. Because of large, self-insured retention levels, actual liabilities could be materially different from calculated accruals. Valuation reserves for the years ended January 26, 2015 and January 27, 2014, consisted of the following: Insurance and claims reserves Balance at Beginning of Period Expense Recorded Payments Made Balance at End of Period Year ended January 26, 2015 $ 10,500 $ 518 $ (518 ) $ 10,500 Year ended January 27, 2014 $ 34,350 $ (21,279 ) $ (2,571 ) $ 10,500 Leases The Company has various lease commitments on restaurant locations. Expenses of operating leases with escalating payment terms are recognized on a straight-line basis over the term of the arrangements. The lives used to depreciate leasehold improvements on the leased properties conform to the related terms of the leas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probable that revenue will exceed the contractual thresholds. Reclassification None.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bad debts, insurance claims, income taxes, long-lived assets, inventories and contingencies. The Company bases its estimates on historical experience and on various other assumptions that are believed to be reasonable under the circumstances. Actual results could differ from those estimates. Earnings (Loss) per Share The Company applies ASC 260, which requires the calculation of basic and diluted income (loss) per share. Basic income (loss) per share is computed by dividing net income (loss) by the weighted average number of common shares outstanding during the fiscal year. Diluted income (loss) per share is computed on the basis of the average number of common shares outstanding plus the dilutive effect of outstanding stock options and warrants using the “treasury stock” method. Weighted average common shares used in the years ended January 26, 2015 and January 27, 2014 to calculate diluted earnings per share exclude stock options to purchase 22,000 shares of common stock as their effect was anti-dilutive. Stock-Based Compensation The Company recognizes compensation costs relating to share based payment transactions and the pro forma effects on earnings and earnings per share are disclosed as if the fair value approach had been adopted. </t>
  </si>
  <si>
    <t>Note 2 - Application of New Accounting Standards</t>
  </si>
  <si>
    <t>New Accounting Pronouncements and Changes in Accounting Principles [Text Block]</t>
  </si>
  <si>
    <t>NOTE 2 — A PPLICATION OF NEW ACCOUNTING STANDARDS During 2014, the FASB issued Accounting Standards Update 2014-09 and 2015-14, Revenue from Contract with Customers In November 2015, the FASB issued ASU 2015-17, Income Taxes (Topic 740): Balance Sheet Classification of Deferred Taxes. This update, which is part of the FASB's larger Simplification Initiative project aimed at reducing the cost and complexity of certain areas of the accounting codification, requires that deferred tax liabilities and assets be classified as noncurrent in a classified statement of financial position, which eliminates the requirement that an entity separate deferred tax liabilities and assets into current and non-current amounts. This update does not affect the current requirement that deferred tax liabilities and assets of a tax-paying component of an entity be offset and presented as a single amount on the balance sheet. This amendment applies to all entities with a classified statement of financial position. For public business entities, this update is effective for fiscal years beginning after December 15, 2016, and interim periods within those annual periods. The Company notes this guidance will apply to its reporting requirements and will implement the new guidance accordingly.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The Company has not yet selected a transition date nor have we determined the effect of the standard on our ongoing financial reporting.</t>
  </si>
  <si>
    <t>Note 3 - Management Update</t>
  </si>
  <si>
    <t>Reorganization under Chapter 11 of US Bankruptcy Code Disclosure [Text Block]</t>
  </si>
  <si>
    <t>NOTE 3 — MANAGEMENT UPDATE The Company filed Chapter 11 Reorganization on September 28 and September 29, 2011; the Plan was confirmed on December 17, 2012; and became effective on January 17, 2013. The Company’s payment obligations under the Plan are estimated to be in excess of $10.0 million. The Company intends to discharge all Plan obligations from income derived from the restaurants operated by the Company’s subsidiaries, an exit loan from Suzanne H. Wheaton, wife of CEO Robert E. Wheaton, and proceeds from sale of restaurant properties. Since filing for reorganization, the Debtors have sold fifteen properties, $5.8 million of the proceeds were used to pay off the obligation to Wells Fargo, the Company’s primary secured creditor in full, $1.9 million was used to pay the other secured creditors and $801,000 was used to pay unsecured creditors, pursuant to the Plan. As of January 26, 2015, the Company has reduced its liabilities subject to compromise to $800,000 and has made all payments required under the Plan. Resolution and payment of the remaining liabilities subject to compromise will result of payment in full of all of the Company’s creditors at the time of the bankruptcy filing and a complete discharge of the Company.</t>
  </si>
  <si>
    <t>Note 4 - Notes Receivable</t>
  </si>
  <si>
    <t>Loans, Notes, Trade and Other Receivables Disclosure [Text Block]</t>
  </si>
  <si>
    <t xml:space="preserve">NOTE 4 — NOTES RECEIVABLE Notes receivable consist of the following: January 26, 2015 January 27, 2014 Notes receivable from North's Restaurants, Inc. $ 489,000 $ 489,000 Notes receivable from strategic partners - - Total notes receivable 489,000 489,000 Less current portion — — Less allowance 489,000 489,000 Notes receivable, net of current portion and allowance $ 0 $ 0 Since inception, the Company’s acquisition strategy has incorporated the utilization of loans to sellers to facilitate certain proposed transactions. In most cases, these loans are secured and include, as part of the terms and conditions, the Company’s right to convert the loan into ownership of the restaurants. Also, certain of these loans contain favorable interest rates and repayment terms if the loans are not converted to ownership for one or more reasons. This financing strategy entails significant risk. </t>
  </si>
  <si>
    <t>Note 5 - Property, Buildings and Equipment</t>
  </si>
  <si>
    <t>Property, Plant and Equipment Disclosure [Text Block]</t>
  </si>
  <si>
    <t xml:space="preserve">NOTE 5 — PROPERTY, BUILDINGS AND EQUIPMENT The components of property, buildings and equipment used in restaurant operations are as follows: January 26, 2015 January 27, 2014 Property, buildings and equipment: Furniture, fixtures and equipment $ 6,484,000 $ 9,441,000 Land 1,250,000 3,147,000 Buildings and leasehold improvements 4,314,000 9,217,000 12,048,000 21,805,000 Less accumulated depreciation and amortization (8,097,000 ) (12,840,000 ) $ 3,951,000 $ 8,965,000 The Company also has property in seven non-operating units. Four of the seven non-operating restaurants have been leased to third-party operators and three are closed for remodeling and/or repositioning at January 26, 2015. The components are as follows: January 26, 2015 January 27, 2014 Property, buildings and equipment leased to third parties: Equipment $ 679,000 $ 896,000 Land 400,000 955,000 Buildings and leaseholds 1,423,000 2,472,000 2,502,000 4,323,000 Less accumulated depreciation and amortization (1,129,000 ) (1,783,000 ) $ 1,373,000 $ 2,540,000 January 26, 2015 January 27, 2014 Property, buildings and equipment held for future use: Equipment $ 2,000 $ 2,000 Land 118,000 118,000 Buildings and leaseholds 340,000 340,000 460,000 460,000 Less accumulated depreciation and amortization (108,000 ) (97,000 ) $ 352,000 $ 363,000 Depreciation expense for fiscal 2015 and 2014 totaled $667,000 and $1,020,000, respectively. The Company had $47,000 of impairment expense in fiscal 2015. The impairment expense of $942,000 in fiscal 2014 related primarily to store closures. Total impairment expense related to property, building and equipment charged to operations was $47,000 and $942,000 for the years ended January 26, 2015 and January 27, 2014, respectively is as follows: January 26, 2015 January 27, 2014 Land and building impairment $ - $ 899,000 Equipment impairment 47,000 43,000 Total impairment expense $ 47,000 $ 942,000 </t>
  </si>
  <si>
    <t>Note 6 - Long-term Debt</t>
  </si>
  <si>
    <t>Debt Disclosure [Text Block]</t>
  </si>
  <si>
    <t xml:space="preserve">NOTE 6 — LONG-TERM DEBT In recent years, the Company has financed operation and property acquisitions through a combination of cash on hand, bank borrowings, real estate mortgages and loans from the principal shareholder. Credit Facility The Company previously had a Credit Facility with Wells Fargo Bank, N.A. The Credit Facility included a $7,000,000 term loan and a $2,000,000 revolving line of credit. The Credit Facility was utilized to retire the Company’s unsecured revolving line of credit with M&amp;I Marshall &amp; Ilsley Bank; to fund the acquisition of assets associated with sixteen (16) Barnhill’s Buffet restaurants; and to provide additional working capital. On February 29, 2008 the Company amended its Credit Facility with Wells Fargo Bank N.A., increasing the term loan principal from $7,000,000 to $8,000,000. The increase in the Credit Facility was used to fund the acquisition of four Barnhill’s Buffet restaurants by its newly formed, wholly-owned, subsidiary, Starlite Holdings, Inc. On December 1, 2009 the Company amended its Credit Facility, increasing the revolving line of credit from $2,000,000 to $2,500,000 to complete the purchase of the land and building of its Whistle Junction restaurant in South Daytona, Florida. The Credit Facility was guaranteed by Star Buffet’s subsidiaries and bore interest at Wells Fargo’s base rate plus 0.75%. The Credit Facility was secured by a first priority lien on all of the Company’s assets, except for those assets that were previously pledged as security for existing obligations, in which case Wells Fargo had a second lien. On December 17, 2012, the Bankruptcy Court entered an order (the “Confirmation Order”) confirming the Plan. The Confirmation Order required the Company to pay the Wells Fargo Secured Claim. The Credit Facility was to be paid in full according to the following schedule: (i) on the effective date of the Confirmation Order (the “Effective Date”), Wells Fargo was paid the principal amount of $327,000, plus all accrued but unpaid interest, calculated at the non-default interest rate specified in the Wells Fargo Credit Agreement; (ii) beginning on the first day of the second full calendar quarter following the Effective Date, and on the first day of each calendar quarter thereafter, Wells Fargo was to be paid the principal amount of $328,000; and (iii) beginning on the first day of the second full calendar month following the Effective Date, and on the first day of each month thereafter, Wells Fargo was to be paid all accrued but unpaid interest, calculated at the non-default interest rate specified in the Wells Fargo Credit Agreement. The foregoing payments continued until the Credit Facility was paid in full in July 2014. Note Payable to Officer During fiscal 2008, the Company borrowed approximately $1,400,000 from Mr. Robert E. Wheaton, a principal shareholder, officer and director of the Company. This loan dated June 15, 2007 was subordinated to the obligation to Wells Fargo Bank, N.A. which was subsequently paid in full. The loan originally bore interest at 8.5%. In June 2008, the Company borrowed an additional $592,000 from Mr. Robert E. Wheaton under the same terms. This resulted in an increase in the note balance from $1,400,000 to $1,992,000, the balance as of January 26, 2015 and January 27, 2014. The Company expensed $100,000 and $77,000 to Mr. Robert E. Wheaton for interest during fiscal 2015 and fiscal 2014, respectively. The principal balance and any unpaid interest was due and payable in full on June 5, 2012. The loan was subsequently modified as a result of the Company’s bankruptcy filing and pursuant to the approved Plan of Reorganization is not eligible to be repaid until all obligations owed to other creditors have been fully satisfied. Interest accrued on the principal amount of $1,991,936 and the interest of $196,957 from September 28, 2011 to January 16, 2013 at the bankruptcy plan rate. Interest will accrue on the principal amount of $1,991,936 and the interest of $196,957 from the January 17, 2013 until paid at the rate of 3.25%. The interest rate of 3.25% will increase 1% each year in January until paid per the Plan of Reorganization. Quarterly interest-only payments on the principal portion will commence when the principal amount owing on the Wells Fargo Loan has been reduced to $1.5 million and continue until paid, provided that Debtors are current on all payments required by the Plan. If Debtors are not current on all payments required by the Plan, the quarterly interest-only payments will not begin until Company bring such payments current. The Wells Fargo Loan has been paid in full and the Debtors are current all payments required by the Plan. The Company used the funds borrowed from Mr. Robert E. Wheaton for working capital requirements. Mortgages described in the following table are secured by the underlying real estate. Certain mortgages have interest rates that will change from fixed to variable in a future year. Real Estate Mortgages Original Interest January 26, January 27, Maturity Monthly Lender 2015 2014 Date Payment Platinum Bank $ 515,000 $ 545,000 7/17/17 $ 5,289 7.25 % Suzanne H. Wheaton - 248,000 1/17/18 5,870 6.5 % Naisbitt Investment Co - 19,000 11/16/15 840 7.5 % Dalhart Federal Savings &amp; Loan 293,000 299,000 6/01/16 2,500 7.63 % Dalhart Federal Savings &amp; Loan 28,000 29,000 7/01/18 231 6.75 % Victorium Corporation - 150,000 2/01/18 3,669 7.5 % Fortenberry's Beef of Magee, Inc. 315,000 329,000 12/05/19 3,231 7.0 % Dalhart Federal Savings &amp; Loan 301,000 307,000 9/01/18 2,550 7.375 % Dalhart Federal Savings &amp; Loan 44,000 45,000 9/01/18 377 6.75 % Bank of Utah - 385,000 4/23/19 9,075 6.25 % Farmers Bank &amp; Trust Company 589,000 610,000 7/11/18 4,274 6.5 % Mainstreet Community Bank 638,000 666,000 8/26/14 6,100 7.5 % Stockman Bank - 549,000 8/15/23 4,355 6.75 % Stockman Bank - 297,000 8/15/23 2,301 6.75 % Total Real Estate Mortgages $ 2,723,000 $ 4,478,000 Other Debt Other Debt - Miscellaneous $ 18,000 $ 23,000 Wells Fargo - Term - 2,168,000 Note Payable to Officer 1,992,000 1,992,000 Total Other Debt $ 2,010,000 $ 4,183,000 TOTAL DEBT $ 4,733,000 $ 8,661,000 Less Current Maturities (113,000 ) (1,556,000 ) Less Note Payable to Officer (1,992,000 ) (1,992,000 ) Long Term Debt, Net of Current Maturities and Note Payable to Officer $ 2,628,000 $ 5,113,000 Long term debt and note payable to officer matures in fiscal years ending after January 26, 2015 as follows: Fiscal Year 2016 $ 113,000 2017 121,000 2018 129,000 2019 133,000 2020 379,000 Thereafter 3,858,000 Total $ 4,733,000 </t>
  </si>
  <si>
    <t>Note 7 - Leases</t>
  </si>
  <si>
    <t>Leases of Lessee Disclosure [Text Block]</t>
  </si>
  <si>
    <t xml:space="preserve">NOTE 7 — LEASES The Company occupies certain restaurants under long-term operating leases expiring at various dates through 2039. Many restaurant leases have renewal options to extend for terms of 2 to 16 years from the terms of the original agreement. Substantially all require payment of real estate taxes, insurance and certain maintenance expenses. Certain leases require the rent to be the greater of a stipulated minimum rent or a specified percentage of sales. Certain operating lease agreements contain scheduled rent escalation clauses which are being amortized over the terms of the lease, ranging from 5 to 11 years using the straight line method. Minimum lease payments for all leases as of January 26, 2015 are as follows: Fiscal year Operating 2016 $ 871,000 2017 825,000 2018 767,000 2019 762,000 2020 784,000 Thereafter 13,806,000 Total minimum lease payments: $ 17,815,000 Aggregate rent expense under non-cancelable operating leases during fiscal 2015 and 2014 are as follows: Fifty-Two Weeks Ended January 26, 2015 Fifty-Two Weeks Ended January 27, 2014 Minimum rentals $ 901,000 $ 626,000 Straight-line rentals 12,000 (45,000 ) Contingent rentals 67,000 61,000 $ 980,000 $ 642,000 The Company reduces the deferred rent liability for stores in the year that were purchased or closed. There was not any in rent expense for stores purchased or closed in 2015 and 2014. The rental income for the property, buildings and equipment leased to third parties (Note 5) in fiscal 2015 and fiscal 2014 was $338,000 and $287,000, respectively. The Company leased six and five non-operating units to tenants in fiscal 2015 and fiscal 2014, respectively. Rental income is recognized over the term of the lease and is included in other income in the accompanying statements of operations. Future minimum lease payments receivable in fiscal years ending after January 26, 2015 are as follows: Fiscal year 2016 $ 210,000 2017 147,000 2018 78,000 2019 78,000 2020 78,000 Thereafter 104,000 Total minimum lease payments: $ 695,000 </t>
  </si>
  <si>
    <t>Note 8 - Income Taxes</t>
  </si>
  <si>
    <t>Income Tax Disclosure [Text Block]</t>
  </si>
  <si>
    <t>NOTE 8 — INCOME TAXES Income tax provision (benefit) is comprised of the following: Fifty-Two Fifty-Two Weeks Ended Weeks Ended January 26, 2015 January 27, 2014 Current: Federal $ 42,000 $ — State $ 20,000 $ 19,000 $ 62,000 $ 19,000 Deferred: Federal — — State — — — — $ 62,000 $ 19,000 A reconciliation of income tax provision (benefit) at the federal statutory rate of 34% to the Company's provision (benefit) for taxes on income is as follows: Fifty-T wo Fifty- T wo Weeks Ended Weeks Ended January 26, 2015 January 27, 2014 Income tax provision (benefit) at statutory rate $ 870,000 $ (425,000 ) Increase (decrease) in valuation allowance (818,000 ) (2,858,000 ) State income taxes 7,000 9,000 All other, net 3,000 3,293,000 $ 62,000 $ 19,000 Temporary differences give rise to a significant amount of deferred tax assets and liabilities as set forth below: January 26, 2015 January 27, 2014 Current deferred tax assets: Accrued vacation $ 76,000 $ 76,000 Accrued expenses and reserves 59,000 58,000 Total deferred tax assets 135,000 134,000 Valuation allowance (135,000 ) (134,000 ) Total current tax asset — — Long-term deferred tax assets: Net operating losses 5,346,000 6,075,000 Depreciation, amortization and impairments 11,000 101,000 Federal tax credits 590,000 590,000 Other 119,000 119,000 Total deferred tax assets 6,066,000 6,885,000 Valuation allowance (6,066,000 ) (6,885,000 ) Total long term tax asset — — Deferred tax assets $ — $ — While there can be no assurance that the Company will generate any earnings or any specific level of earnings in the future years, management believes it is more likely than not that the Company will not be able to realize the benefit of the deferred tax assets existing at January 26, 2015 based on the Company's expected future pre-tax earnings. The determination of deferred tax assets is subject to estimates and assumptions. We periodically evaluate our deferred tax assets to determine if our assumptions and estimates should change.</t>
  </si>
  <si>
    <t>Note 9 - Stockholders' Equity</t>
  </si>
  <si>
    <t>Stockholders' Equity Note Disclosure [Text Block]</t>
  </si>
  <si>
    <t>NOTE 9 — STOCKHOLDERS’ EQUITY Common Stock Holders of Common Stock are entitled to one vote per share on all matters to be voted upon by the stockholders and do not have cumulative voting rights. Subject to preferences that may be applicable to the holders of outstanding shares of Preferred Stock, if any, at the time, holders of Common Stock are entitled to receive ratably such dividends, if any, as may be declared from time to time by the Board of Directors out of funds legally available therefore. In the event of liquidation, dissolution or winding up of the Company, the holders of Common Stock shall be entitled to assets of the Company remaining after payment of the Company's liabilities and the liquidation preference, if any, of any outstanding Preferred Stock. All outstanding shares of Common Stock are fully paid and non-assessable. Holders of Common Stock have no preemptive, subscription, redemption or conversion rights. The rights, preferences and privileges of holders of Common Stock are subject to, and may be adversely affected by, the rights of the holders of shares of any series of Preferred Stock, which the Company may designate and issue in the future. On February 20, 2009, the Board of Directors voted to suspend its annual dividend indefinitely. Preferred Stock The Board of Directors has the authority, without further vote or action by the stockholders, to provide for the issuance of up to 1,500,000 shares of Preferred Stock from time to time in one or more series with such designations, rights, preferences and privileges and limitations as the Board of Directors may determine, including the consideration received therefore. The Board of Directors also has authority to determine the number of shares comprising each series, dividend rates, redemption provisions, liquidation preferences, sinking fund provisions, conversion rights and voting rights without approval by the holders of Common Stock. Although it is not possible to state all of the effects that any issuance of Preferred Stock might have on the rights of holders of Common Stock, the issuance of Preferred Stock may have one or more of the following effects: (i) to restrict the payment of dividends on the Common Stock, (ii) to dilute the voting power and equity interests of holders of Common Stock, (iii) to prevent holders of Common Stock from participating in any distribution of the Company's assets upon liquidation until any liquidation preferences granted to holders of Preferred Stock are satisfied, or (iv) to require approval by the holders of Preferred Stock for certain matters such as amendments to the Company's Certificate of Incorporation or any reorganization, consolidation, merger or other similar transaction involving the Company.</t>
  </si>
  <si>
    <t>Note 10 - Stock Incentive Plan</t>
  </si>
  <si>
    <t>Disclosure of Compensation Related Costs, Share-based Payments [Text Block]</t>
  </si>
  <si>
    <t>NOTE 1 0 — STOCK INCENTIVE PLAN 1997 Stock Incentive Plan In fiscal year 1998, the Company adopted the 1997 Stock Incentive Plan (the "1997 Plan"), which authorizes the grant of options to purchase up to 750,000 shares of Common Stock. The 1997 Plan provides for the award of "incentive stock options," within the meaning of section 422 of the Internal Revenue Code of 1986, as amended (the "Code") and non-statutory options to directors, officers, employees and consultants of the Company, except that incentive stock options may not be granted to non-employee directors or consultants. The 1997 Plan provides participants with incentives which will encourage them to acquire a proprietary interest in, and continue to provide services to, the Company. A special committee appointed by the Board of Directors has sole discretion and authority, consistent with the provisions of the 1997 Plan, to determine which eligible participants will receive options, the time when options will be granted, the terms of options granted and the number of shares which will be subject to options granted under the 1997 Plan. The Company accounts for stock-based compensation in accordance with ASC 718. ASC 718 requires the recognition of compensation costs relating to share based payment transactions in the financial statements. Our stock-based compensation plans are summarized in the table below: Shares Shares Plan Name of Plan Authorized Available Expiration 1997 Stock Incentive Plan 750,000 507,000 February 2015 Stock options issued under the terms of the plans have, or will have, an exercise price equal to, or greater than, the fair market value of the common stock at the date of the option grant, and expire no later than ten years from the date of grant, with the most recent grant expiring in 2015. The stock option transactions and the options outstanding are summarized as follows: 52 Weeks Ended 52 Weeks Ended January 26, 2015 January 27, 2014 Options Weighted Average Exercise Price Options Weighted Average Exercise Price Outstanding at beginning of period 22,000 $ 6.70 22,000 $ 6.70 Granted — — — — Exercised — — — — Forfeited — $ — — $ — Outstanding at end of period 22,000 $ 6.70 22,000 $ 6.70 Exercisable at end of period 22,000 $ 6.70 22,000 $ 6.70 The following summarizes information about stock options outstanding at January 26, 2015: Options Outstanding Options Exercisable Range of Exercise Prices Number Outstanding Remaining Contractual Life in Years Weighted Average Exercise Price Number Exercisable Weighted Average Exercise Price $ 6.70 22,000 1.0 $ 6.70 22,000 $ 6.70 22,000 22,000 The intrinsic value of options outstanding was $0 as of fiscal years ending January 26, 2015 and January 27, 2014. There is no further compensation cost to recognize under this plan for any future years.</t>
  </si>
  <si>
    <t>Note 11 - Supplemental Disclosure of Cash Flow Information</t>
  </si>
  <si>
    <t>Cash Flow, Supplemental Disclosures [Text Block]</t>
  </si>
  <si>
    <t xml:space="preserve">NOTE 11 — SUPPLEMENTAL DISCLOSURE OF CASH FLOW INFORMATION Fifty-Two Fifty- Two Weeks Weeks Ended Ended January 26, 2015 January 27, 2014 Cash paid for income taxes $ 50,000 $ 7,000 Cash paid for interest 314,000 505,000 Non-cash investing and financing activities are as follows: None $ — $ — </t>
  </si>
  <si>
    <t>Note 12 - Related Party Transactions</t>
  </si>
  <si>
    <t>Related Party Transactions Disclosure [Text Block]</t>
  </si>
  <si>
    <t>NOTE 12 — RELATED PARTY TRANSACTIONS Mr. Robert E. Wheaton currently beneficially owns approximately 45.3% of our total equity securities, assuming exercise of vested employee stock options, and possesses approximately 45.3% of the total voting power of the Company. Thus Mr. Robert E. Wheaton has the ability to control or significantly influence all matters requiring the approval of our stockholders, including the election of nominees to our board of directors. During fiscal 2008, the Company borrowed approximately $1,400,000 from Mr. Robert E. Wheaton, a principal shareholder, officer and director of the Company. This loan dated June 15, 2007 was subordinated to the obligation to Wells Fargo Bank, N.A. which was subsequently paid in full. In June 2008, the Company borrowed an additional $592,000 from Mr. Robert E. Wheaton under the same terms. This resulted in an increase in the subordinated note balance from $1,400,000 to $1,992,000, the balance as of January 26, 2015 and January 27, 2014. The principal balance and any unpaid interest was due and payable in full on June 5, 2012. The loan was subsequently modified as a result of Star’s bankruptcy filing and pursuant to the approved Plan of Reorganization is not eligible to be repaid until all obligations owed to other creditors have been fully satisfied. Interest accrued on the principal amount of $1,991,936 and the interest of $196,957 from September 28, 2011 to January 16, 2013 at the bankruptcy plan rate. Interest will accrue on the principal amount of $1,991,936 and the interest of $196,957 from the January 17, 2013 until paid at the rate of 3.25%. The interest rate of 3.25% will increase 1% each year on January 17 until paid per the Plan of Reorganization. Quarterly interest-only payments on the principal portion will commence when the principal amount owing on the Wells Fargo Loan has been reduced to $1.5 million and continue until paid, provided that Debtors are current on all payments required by the Plan. The Company expensed $100,000 and $77,000 to Mr. Robert E. Wheaton for interest during fiscal 2015 and fiscal 2014, respectively. If Debtors are not current on all payments required by the Plan, the quarterly interest-only payments will not begin until Company bring such payments current. The Wells Fargo Loan has been paid in full and the Debtors are current on all payments required by the Plan. The Company used the funds borrowed from Mr. Robert E. Wheaton for working capital requirements. As part of the Reorganization Plan, Suzanne H. Wheaton, the wife of Robert E. Wheaton, loaned the Company $300,000 as an exit loan which is secured by real estate in Artesia, New Mexico. Robert and Suzanne H. Wheaton purchased the real estate property in Polson, Montana in June 2013 from the prior landlord when the Company could not exercise its option to purchase and are now the landlord for our 4B’s restaurant. Additionally, the Company sold six properties to Robert E. and Suzanne H. Wheaton during the fiscal year ended January 26, 2015 for a total purchase price of $4.2 million and $600,000 gain on sale of assets. The Company entered into a lease agreement with Robert E. and Suzanne H. Wheaton for each of the properties sold. The Company paid to Robert E. and Suzanne H. Wheaton $271,000 in rent for the fiscal year ending January 26, 2015. Subsequent to the fiscal year ending January 26, 2015, the Company sold one property to Robert E. and Suzanne H. Wheaton and leased the property back. The proceeds were used to pay off the obligation to Wells Fargo, the Company’s primary secured creditor in full and unsecured creditors, pursuant to the Plan.</t>
  </si>
  <si>
    <t>Note 13 - Commitments and Contingencies</t>
  </si>
  <si>
    <t>Commitments and Contingencies Disclosure [Text Block]</t>
  </si>
  <si>
    <t>NOTE 13 — COMMITMENTS AND CONTINGENCIES In connection with the Company’s employment contract with Robert E. Wheaton, the Company’s Chief Executive Officer and President, the Company has agreed to pay Mr. Robert E. Wheaton six years salary and bonus if he resigns related to a change of control of the Company or is terminated, unless the termination is for cause. On August 4, 2010 Spirit Master Funding, LLC (‘Spirit”) , a landlord of a Company subsidiary, filed case number CV-2010-022169 in the Superior Court of the State of Arizona for the failure of the subsidiary to pay $3.7 million in rent and accelerated rent for four restaurants leased to the subsidiary. The Company believes that this lawsuit is without merit and plans to vigorously defend against the claims. However, there is no assurance the Company will prevail and an adverse decision could have a material impact on the Company’s financial condition and operating results. During the bankruptcy, Spirit filed a proof of claim as an unsecured creditor for approximately $1.5 million. The Company believes they owe Spirit less than their claim amount and has filed an objection to this claim with the bankruptcy court. The objection calculates the claim at approximately $500,000. The outcome of this matter is still pending. In addition, the Company and its subsidiaries are engaged in ordinary and routine litigation incidental to its business. Management does not anticipate that the resolution of any of these matters will require payments that will have a material effect on the Company's consolidated statements of operations or financial position or liquidity.</t>
  </si>
  <si>
    <t>Note 14 - Acquisitions</t>
  </si>
  <si>
    <t>Mergers, Acquisitions and Dispositions Disclosures [Text Block]</t>
  </si>
  <si>
    <t>NOTE 14 — ACQUISITIONS The Company did not have any major purchases in fiscal 2015 or fiscal 2014.</t>
  </si>
  <si>
    <t>Note 15 - Subsequent Events</t>
  </si>
  <si>
    <t>Subsequent Events [Text Block]</t>
  </si>
  <si>
    <t>NOTE 15— SUBSEQUENT EVENTS On March 2, 2015, the Company sold the former Whistle Junction Restaurant in Titusville, Florida. Net proceeds of $1,044,000 from this sale were paid pursuant to the Company’s reorganization plan that was approved by the Bankruptcy Court. On April 24, 2015, the Company sold the BuddyFreddys Restaurant in Plant City, Florida. Net proceeds of $669,000 from this sale were paid pursuant to the Company’s reorganization plan that was approved by the Bankruptcy Court. On June 1, 2015 the Company opened a JB’s Restaurant in Evanston, Wyoming. On June 15, 2015 the Company opened a 4 Aces in Lewistown, Montana. On August 1, 2015 the Company opened a JB’s Restaurant in Kingman, Arizona. On November 18, 2015 the Company opened the Original 4B’s Café in Deer Lodge, Montana. On April 18, 2016 the Company purchased property in Missoula, Montana. The Company intends to open a 4B’s restaurant. On May 3, 2016 the Company opened a Whistle Junction restaurant in Keystone, South Dakota. On May 16, 2016 the Company opened a Finnegan’s Restaurant in Kalispell, Montana. On June 1, 2016 the Company leased property in Billings, Montana. The Company intends to open a 4B’s restaurant.</t>
  </si>
  <si>
    <t>Significant Accounting Policies (Policies)</t>
  </si>
  <si>
    <t>Accounting Policies [Abstract]</t>
  </si>
  <si>
    <t>Basis of Financial Statement Presentation in Chapter 11 [Policy Text Block]</t>
  </si>
  <si>
    <t>Chapter 11 Reorganization On September 28, 2011, Star Buffet, Inc. (the “Company” or “Star”) filed a voluntary petition for reorganization under Chapter 11 of the United States Bankruptcy Code (“Bankruptcy Code”) in the United States Bankruptcy Court for the District of Arizona (the “Bankruptcy Court”), in the proceeding titled In re: Star Buffet, Inc., Case No.2:11-bk-27518-GBN (the “Chapter 11 Case”). Star’s wholly owned subsidiary, Summit Family Restaurants Inc. (“Summit”), also filed a voluntary petition for reorganization under Chapter 11 on September 29, 2011 in the Bankruptcy Court, in the proceeding titled In re: Summit Family Restaurants Inc., Case No. 2:11-bk-27713-GBN. The cases for Star Buffet, Inc. and Summit Family Restaurants Inc. (collectively the “Debtors”) were consolidated and jointly administered. None of the Company’s other subsidiaries were included in the bankruptcy filings. The Debtors continued to operate their businesses as “debtors-in-possession” under the jurisdiction of the Bankruptcy Court and in accordance with the applicable provisions of the Bankruptcy Code. Under the Bankruptcy Code, certain claims against the Debtors that were in existence prior to the filing of the bankruptcy petition were stayed during the pendency of the Chapter 11 Reorganization. The balance of the unresolved claims are reflected in the January 26, 2015 balance sheet as “Liabilities subject to compromise.” On December 17, 2012, the Bankruptcy Court entered an order (the “Confirmation Order”) confirming the Company’s plan of reorganization (the “Plan”), which provided for the payment in full of all approved claims. A copy of the Confirmation Order and the Plan as confirmed are attached as Exhibits 2.1 and 2.2, to the Company’s Report on Form 8-K filed with the Securities and Exchange Commission on December 20, 2012. The Plan became effective on January 17, 2013 and the Company emerged from bankruptcy. The payment obligations under the Plan were estimated to be in excess of $10 million. The Plan provided for these obligations to be discharged from operating income derived from the restaurants operated by its affiliates, an exit loan of $300,000 from Suzanne H. Wheaton, the wife of CEO Robert E. Wheaton, and proceeds from sale of certain restaurant properties. Since filing for reorganization, the Debtors have sold fifteen properties, $5.8 million of the proceeds were used to pay off the obligation to Wells Fargo, the Company’s primary secured creditor in full, $1.9 million was used to pay the other secured creditors and $801,000 was used to pay unsecured creditors, pursuant to the Plan. As of January 26, 2015, the Company has reduced its liabilities subject to compromise to $800,000 and has made all payments required under the Plan. Resolution and payment of the remaining liabilities subject to compromise will result of payment in full of all of the Company’s creditors at the time of the bankruptcy filing and a complete discharge of the Company.</t>
  </si>
  <si>
    <t>Basis of Accounting, Policy [Policy Text Block]</t>
  </si>
  <si>
    <t>Basis of Presentation Star Buffet, Inc., a Delaware corporation (“Star” and collectively with its subsidiaries, the “Company”), is a multi-concept restaurant holding company. The Company as of August 8, 2016 owns and operates 23 full-service restaurants located throughout the United States. At January 27, 2014 it owned and operated 18 full-service restaurants. The Company’s restaurants operate under trade names including 4B’s, JB’s, Casa Bonita and BuddyFreddys. The Company has an executive and an accounting office in Scottsdale, Arizona, and an accounting office in Salt Lake City, Utah. The accompanying consolidated financial statements include the results of operations and assets and liabilities of the Company’s operations. Significant intercompany transactions and balances have been eliminated in consolidation.</t>
  </si>
  <si>
    <t>Fiscal Period, Policy [Policy Text Block]</t>
  </si>
  <si>
    <t>Fiscal Year The Company utilizes a 52/53 week fiscal year which ends on the last Monday in January. The first quarter of each year contains 16 weeks while the other three quarters each contain 12 weeks except in the 53 week fiscal year, when the fourth quarter has 13 weeks.</t>
  </si>
  <si>
    <t>Consolidation, Policy [Policy Text Block]</t>
  </si>
  <si>
    <t xml:space="preserve">Organization and Nature of Operations As of January 27, 2014, the Company, through eight independently capitalized subsidiaries operated three Buffet restaurants and 15 Non-Buffet restaurants. The Company also had seven restaurants closed for remodeling and repositioning of which two were used as warehouses, four restaurants were leased to third-party operators and one as an office. The Company's restaurants are located in Arkansas, Arizona, Colorado, Florida, Idaho, Mississippi, Montana, New Mexico, Tennessee, Texas and Utah. As of January 28, 2013, the Company, through eight independently capitalized subsidiaries operated six Buffet restaurants and 21 Non-Buffet restaurants. The Company also had eight restaurants closed for remodeling and repositioning of which two were used as warehouses and five restaurants were leased to third-party operators. The Company's restaurants are located in Arkansas, Arizona, Colorado, Florida, Idaho, Mississippi, Montana, New Mexico, Tennessee, Texas and Utah. </t>
  </si>
  <si>
    <t>Cash and Cash Equivalents, Policy [Policy Text Block]</t>
  </si>
  <si>
    <t>Cash Equivalents Highly liquid investments with original maturities of three months or less when purchased are considered cash equivalents. Amounts receivable from credit card companies are also considered cash equivalents because they are both short-term and highly liquid in nature and are typically converted to cash within three days of the sales transaction. The carrying amounts reported in the consolidated balance sheets for these instruments approximate their fair value. Checks written in excess of bank balances are recorded as a current liability on the accompanying consolidated balance sheets. The Company maintains cash in bank accounts which at times may exceed their federally insured limits of $250,000 set by the Federal Deposit Insurance Corporation. The accounts are held by banks that are well established and highly regarded. The Company has not experienced any losses in these accounts and believes it is not exposed to any significant risk on these balances.</t>
  </si>
  <si>
    <t>Revenue Recognition, Policy [Policy Text Block]</t>
  </si>
  <si>
    <t>Revenue Recognition The Company’s principal source of revenue is from customer dining transactions. Revenue is recognized at the time the meal is purchased, primarily by cash or credit card. Sales taxes are excluded from revenue and revenue is recorded on a net basis.</t>
  </si>
  <si>
    <t>Receivables, Policy [Policy Text Block]</t>
  </si>
  <si>
    <t>Receivables Receivables are stated at an amount management expects to collect and provides for an adequate reserve for probable uncollectible amounts.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have a valuation allowance as of January 27, 2014 and January 28, 2013. The accounts receivable balances as of January 27, 2014 and January 28, 2013 were comprised of the following: January 27, 2014 January 28, 2013 Trade receivables and gift cards. $ 71,000 $ 64,000 Vendor rebates 37,000 100,000 Other - 7,000 Total receivables $ 108,000 $ 171,000 Notes Receivable Notes receivable are stated at an amount management expects to collect and includes a provision for an adequate reserve for probable uncollectible amounts. Amounts deemed to be uncollectible are written off through a charge to earnings and a credit to a valuation allowance based on management’s assessment of the current status of individual balances. A note receivable is written off when it is determined that all collection efforts have been exhausted. Currently, the Company has two loans receivable outstanding and both are in default. The Company has provided a full reserve of $489,000 for the North’s Restaurant, Inc. note receivable based on a decline in value of the note’s collateral. The Company has provided a full reserve of $215,000 as part of the April 4, 2013 settlement with the Tinsley group.</t>
  </si>
  <si>
    <t>Cost of Sales, Vendor Allowances, Policy [Policy Text Block]</t>
  </si>
  <si>
    <t>Consideration Received from Vendors The Company records vendor rebates on products purchased as a reduction of food costs. The allowances are recognized as earned in accordance with written agreements with vendors.</t>
  </si>
  <si>
    <t>Inventory, Policy [Policy Text Block]</t>
  </si>
  <si>
    <t>Inventories Inventories consist of food, beverage, gift shop items and restaurant supplies and are valued at the lower of cost or market, determined by the first-in, first-out method.</t>
  </si>
  <si>
    <t>Property, Plant and Equipment, Policy [Policy Text Block]</t>
  </si>
  <si>
    <t>Property, Buildings and Equipment Property, buildings and equipment are carried at cost less accumulated depreciation and amortization. Depreciation and amortization are provided using the straight-line method over the following useful lives: Years Buildings 40 Leasehold improvements 15 – 20 Furniture, fixtures and equipment 5 – 8 Building and leasehold improvements are amortized over the lesser of the life of the lease or estimated economic life of the assets. The life of the lease includes renewal options determined by management at lease inception as reasonably likely to be exercised. If a previously scheduled lease option is not exercised, any remaining unamortized leasehold improvements may be required to be expensed immediately which could result in a significant charge to operating results in that period.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t>
  </si>
  <si>
    <t>Goodwill and Intangible Assets, Goodwill, Policy [Policy Text Block]</t>
  </si>
  <si>
    <t>Goodwill Goodwill primarily represents the excess of the purchase price paid over the fair value of the net assets acquired in connection with business acquisitions. The Company reviews goodwill for possible impairment on an annual basis or when triggering events occur in accordance with the Financial Accounting Standards Board (“FASB”) Accounting Standards Codification (“ASC”) 350. ASC 350 requires goodwill to be tested for impairment at the reporting unit level, which is an operating segment or one level below an operating segment. The Company aggregates stores by concept or by geographic region when determining reporting units. The Company utilizes a two-part impairment test. First, the fair value of the reporting unit is compared to carrying value (including goodwill). If the carrying value is greater than the fair value, the second step is performed. In the second step, the implied fair value of the reporting unit goodwill is compared to the carrying amount of goodwill. If the carrying value is greater, a loss is recognized. The goodwill impairment test considers the impact of current conditions and the economic outlook for the restaurant industry, the general overall economic outlook including market data, and governmental and environmental factors in establishing the assumptions used to compute the fair value of each reporting unit. We also take into account the historical, current and future (based on probability) operating results of each reporting unit and any other facts and data pertinent to valuing the reporting units in our impairment test. All goodwill was impaired in previous years and written off.</t>
  </si>
  <si>
    <t>Goodwill and Intangible Assets, Intangible Assets, Policy [Policy Text Block]</t>
  </si>
  <si>
    <t xml:space="preserve">Other Intangible Assets Other intangible assets consist of trademarks and the JB's license agreement. The Company has recorded a $33,000 and $25,000 value for the 4B’s trademark for the years ended January 27, 2014 and January 28, 2013, respectively. The Company impaired Whistle Junction trademark of $230,000 when the last Whistle Junction closed as a triggering event in fiscal 2013. These assets have an indefinite asset life and are subject to possible impairment on an annual basis or when triggering events occur in accordance with ASC 350. We also take into account the historical, current and future (based on probability) operating results of each reporting unit and any other facts and data pertinent to valuing the reporting units in our impairment test. Management has conducted it annual impairment analysis and has concluded that the assets are not impaired as of January 27, 2014. Gross Accumulated Fiscal 2014 Carrying Amount Amortization Net Franchise and license fees $ 783,000 $ (783,000 ) $ — Trademarks 33,000 - 33,000 $ 816,000 $ (783,000 ) $ 33,000 Fiscal 2013 Franchise and license fees $ 783,000 $ (783,000 ) $ — Trademarks 25,000 - 25,000 $ 808,000 $ (783,000 ) $ 25,000 The table below shows expected amortization for finite-lived intangibles as of January 27, 2014 for the next five years: Fiscal Year 2015 $ — 2016 — 2017 — 2018 — 2019 — Thereafter — Total $ — Amortization of franchise and license fees amounted to $0 and $48,000 for the fiscal years ending January 27, 2014 and January 28, 2013, respectively. </t>
  </si>
  <si>
    <t>Impairment or Disposal of Long-Lived Assets, Policy [Policy Text Block]</t>
  </si>
  <si>
    <t>Impairment of Long-Lived Assets The Company evaluates impairment of long-lived assets in accordance with ASC 360, “Property, Plant and Equipment”. The Company assesses whether an impairment write-down is necessary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 is considered to be impaired, the impairment loss to be recognized is measured by the amount by which the carrying amount of the asset exceeds the fair value of the asset. Any impairment is recognized as a charge to earnings which would adversely affect operating results in the affected period.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942,000 and $1,431,000 for the years ended January 27, 2014 and January 28, 2013, respectively.</t>
  </si>
  <si>
    <t>Fair Value Measurement, Policy [Policy Text Block]</t>
  </si>
  <si>
    <t>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officer because of the related party nature of the transaction.</t>
  </si>
  <si>
    <t>Pre-Opening Costs [Policy text Block]</t>
  </si>
  <si>
    <t>Pre-Opening Costs Pre-opening costs are expensed when incurred. The Company incurred and charged to operations approximately $20,000 and $251,000 of pre-opening costs during fiscal 2014 and 2013.</t>
  </si>
  <si>
    <t>Income Tax, Policy [Policy Text Block]</t>
  </si>
  <si>
    <t xml:space="preserve">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January 27, 2014 and January 28, 2013 the Company has a full valuation allowance against its deferred tax assets, net of expected reversals of existing deferred tax liabilities, as it believes it is more likely than not that these benefits will not be realized. ASC 740 prescribes a recognition threshold and measurement attribute for the financial statement recognition and measurement of a tax position taken or expected to be taken in a tax return. ASC 740 requires recognition in the consolidated financial statements of the impact of an uncertain tax position, if it is more likely than not the tax position will be sustained upon examination based on the technical merits of the position. The Company does not have any uncertain tax positions that require recognition under ASC 740 as of January 27, 2014 and January 28, 2013. The continuing practice of the Company is to recognize interest and penalties related to income tax matters in the provision for income taxes. </t>
  </si>
  <si>
    <t>Advertising Costs, Policy [Policy Text Block]</t>
  </si>
  <si>
    <t xml:space="preserve">Advertising Expenses Advertising costs are charged to operations as incurred. Amounts charged to operations totaled $142,000 and $138,000, for the years ended January 27, 2014 and January 28, 2013, respectively. </t>
  </si>
  <si>
    <t>Deferred Charges, Policy [Policy Text Block]</t>
  </si>
  <si>
    <t xml:space="preserve">Deferred Financing Fees Deferred financing fees are amortized over of the life of the loan not exceed five years. Amounts charged to operations totaled $3,000 and $1,000, for the years ended January 27, 2014 and January 28, 2013, respectively. </t>
  </si>
  <si>
    <t>Insurance [Policy Text Block]</t>
  </si>
  <si>
    <t xml:space="preserve">Insurance Programs Historically, the Company has purchased first dollar insurance for workers’ compensation claims; high-deductible primary property coverage; and excess policies for casualty losses. Accruals for self-insured casualty losses include estimates of expected claims payments. Because of large, self-insured retention levels, actual liabilities could be materially different from calculated accruals. Valuation reserves for the years ended January 27, 2014 and January 28, 2013, consisted of the following: Insurance and claims reserves Balance at Beginning of Period Expense Recorded Payments Made Balance at End of Period Year ended January 27, 2014 $ 34,350 $ (21,279 ) $ (2,571 ) $ 10,500 Year ended January 28, 2013 $ 26,321 $ 8,883 $ (854 ) $ 34,350 </t>
  </si>
  <si>
    <t>Lease, Policy [Policy Text Block]</t>
  </si>
  <si>
    <t>Leases The Company has various lease commitments on restaurant locations. Expenses of operating leases with escalating payment terms are recognized on a straight-line basis over the term of the arrangements. The lives used to depreciate leasehold improvements on the leased properties conform to the related terms of the leas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probable that revenue will exceed the contractual thresholds.</t>
  </si>
  <si>
    <t>Reclassification, Policy [Policy Text Block]</t>
  </si>
  <si>
    <t>Reclassification None.</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bad debts, insurance claims, income taxes, long-lived assets, inventories and contingencies. The Company bases its estimates on historical experience and on various other assumptions that are believed to be reasonable under the circumstances. Actual results could differ from those estimates.</t>
  </si>
  <si>
    <t>Earnings Per Share, Policy [Policy Text Block]</t>
  </si>
  <si>
    <t xml:space="preserve">Earnings (Loss) per Share The Company applies ASC 260, which requires the calculation of basic and diluted income (loss) per share. Basic income (loss) per share is computed by dividing net income (loss) by the weighted average number of common shares outstanding during the fiscal year. Diluted income (loss) per share is computed on the basis of the average number of common shares outstanding plus the dilutive effect of outstanding stock options and warrants using the “treasury stock” method. Weighted average common shares used in the years ended January 27, 2014 and January 28, 2013 to calculate diluted earnings per share exclude stock options to purchase 22,000 shares of common stock as their effect was anti-dilutive. </t>
  </si>
  <si>
    <t>Share-based Compensation, Option and Incentive Plans Policy [Policy Text Block]</t>
  </si>
  <si>
    <t xml:space="preserve">Stock-Based Compensation The Company recognizes compensation costs relating to share based payment transactions and the pro forma effects on earnings and earnings per share are disclosed as if the fair value approach had been adopted. </t>
  </si>
  <si>
    <t>Note 1 - Chapter 11 Reorganization and a Summary of Significant Accounting Policies (Tables)</t>
  </si>
  <si>
    <t>Allowance for Receivable from Insurance Provider [Member]</t>
  </si>
  <si>
    <t>Notes Tables</t>
  </si>
  <si>
    <t>Valuation Allowances and Reserves [Table Text Block]</t>
  </si>
  <si>
    <t xml:space="preserve"> Insurance and claims reserves Balance at Beginning of Period Expense Recorded Payments Made Balance at End of Period Year ended January 26, 2015 $ 10,500 $ 518 $ (518 ) $ 10,500 Year ended January 27, 2014 $ 34,350 $ (21,279 ) $ (2,571 ) $ 10,500 </t>
  </si>
  <si>
    <t>Accounts Receivable, Current [Member]</t>
  </si>
  <si>
    <t>Schedule of Accounts, Notes, Loans and Financing Receivable [Table Text Block]</t>
  </si>
  <si>
    <t xml:space="preserve"> January 26, 2015 January 27, 2014 Trade receivables and gift cards $ 22,000 $ 71,000 Vendor rebates 23,000 37,000 Total receivables $ 45,000 $ 108,000 </t>
  </si>
  <si>
    <t>Property, Plant and Equipment, Useful Life [Table Text Block]</t>
  </si>
  <si>
    <t xml:space="preserve"> Years Buildings 40 Leasehold improvements 15 – 20 Furniture, fixtures and equipment 5 – 8 </t>
  </si>
  <si>
    <t>Schedule of Intangible Assets and Goodwill [Table Text Block]</t>
  </si>
  <si>
    <t xml:space="preserve"> Gross Accumulated Fiscal 2015 Carrying Amount Amortization Net Franchise and license fees $ 783,000 $ (783,000 ) $ — Trademarks 33,000 - 33,000 $ 816,000 $ (783,000 ) $ 33,000 Fiscal 2014 Franchise and license fees $ 783,000 $ (783,000 ) $ — Trademarks 33,000 - 33,000 $ 816,000 $ (783,000 ) $ 33,000 </t>
  </si>
  <si>
    <t>Schedule of Finite-Lived Intangible Assets, Future Amortization Expense [Table Text Block]</t>
  </si>
  <si>
    <t xml:space="preserve"> Fiscal Year 2016 $ — 2017 — 2018 — 2019 — 2020 — Thereafter — Total $ — </t>
  </si>
  <si>
    <t>Note 4 - Notes Receivable (Tables)</t>
  </si>
  <si>
    <t>Notes Receivable [Member]</t>
  </si>
  <si>
    <t xml:space="preserve"> January 26, 2015 January 27, 2014 Notes receivable from North's Restaurants, Inc. $ 489,000 $ 489,000 Notes receivable from strategic partners - - Total notes receivable 489,000 489,000 Less current portion — — Less allowance 489,000 489,000 Notes receivable, net of current portion and allowance $ 0 $ 0 </t>
  </si>
  <si>
    <t>Note 5 - Property, Buildings and Equipment (Tables)</t>
  </si>
  <si>
    <t>Held for Future Use Units [Member]</t>
  </si>
  <si>
    <t>Property, Plant and Equipment [Table Text Block]</t>
  </si>
  <si>
    <t xml:space="preserve"> January 26, 2015 January 27, 2014 Property, buildings and equipment held for future use: Equipment $ 2,000 $ 2,000 Land 118,000 118,000 Buildings and leaseholds 340,000 340,000 460,000 460,000 Less accumulated depreciation and amortization (108,000 ) (97,000 ) $ 352,000 $ 363,000 </t>
  </si>
  <si>
    <t>Leased Units [Member]</t>
  </si>
  <si>
    <t>Schedule of Property Subject to or Available for Operating Lease [Table Text Block]</t>
  </si>
  <si>
    <t xml:space="preserve"> January 26, 2015 January 27, 2014 Property, buildings and equipment leased to third parties: Equipment $ 679,000 $ 896,000 Land 400,000 955,000 Buildings and leaseholds 1,423,000 2,472,000 2,502,000 4,323,000 Less accumulated depreciation and amortization (1,129,000 ) (1,783,000 ) $ 1,373,000 $ 2,540,000 </t>
  </si>
  <si>
    <t>Operating Units [Member]</t>
  </si>
  <si>
    <t xml:space="preserve"> January 26, 2015 January 27, 2014 Property, buildings and equipment: Furniture, fixtures and equipment $ 6,484,000 $ 9,441,000 Land 1,250,000 3,147,000 Buildings and leasehold improvements 4,314,000 9,217,000 12,048,000 21,805,000 Less accumulated depreciation and amortization (8,097,000 ) (12,840,000 ) $ 3,951,000 $ 8,965,000 </t>
  </si>
  <si>
    <t>Details of Impairment of Long-Lived Assets Held and Used by Asset [Table Text Block]</t>
  </si>
  <si>
    <t xml:space="preserve"> January 26, 2015 January 27, 2014 Land and building impairment $ - $ 899,000 Equipment impairment 47,000 43,000 Total impairment expense $ 47,000 $ 942,000 </t>
  </si>
  <si>
    <t>Note 6 - Long-term Debt (Tables)</t>
  </si>
  <si>
    <t>Schedule of Long-term Debt Instruments [Table Text Block]</t>
  </si>
  <si>
    <t xml:space="preserve"> Real Estate Mortgages Original Interest January 26, January 27, Maturity Monthly Lender 2015 2014 Date Payment Platinum Bank $ 515,000 $ 545,000 7/17/17 $ 5,289 7.25 % Suzanne H. Wheaton - 248,000 1/17/18 5,870 6.5 % Naisbitt Investment Co - 19,000 11/16/15 840 7.5 % Dalhart Federal Savings &amp; Loan 293,000 299,000 6/01/16 2,500 7.63 % Dalhart Federal Savings &amp; Loan 28,000 29,000 7/01/18 231 6.75 % Victorium Corporation - 150,000 2/01/18 3,669 7.5 % Fortenberry's Beef of Magee, Inc. 315,000 329,000 12/05/19 3,231 7.0 % Dalhart Federal Savings &amp; Loan 301,000 307,000 9/01/18 2,550 7.375 % Dalhart Federal Savings &amp; Loan 44,000 45,000 9/01/18 377 6.75 % Bank of Utah - 385,000 4/23/19 9,075 6.25 % Farmers Bank &amp; Trust Company 589,000 610,000 7/11/18 4,274 6.5 % Mainstreet Community Bank 638,000 666,000 8/26/14 6,100 7.5 % Stockman Bank - 549,000 8/15/23 4,355 6.75 % Stockman Bank - 297,000 8/15/23 2,301 6.75 % Total Real Estate Mortgages $ 2,723,000 $ 4,478,000 Other Debt Other Debt - Miscellaneous $ 18,000 $ 23,000 Wells Fargo - Term - 2,168,000 Note Payable to Officer 1,992,000 1,992,000 Total Other Debt $ 2,010,000 $ 4,183,000 TOTAL DEBT $ 4,733,000 $ 8,661,000 Less Current Maturities (113,000 ) (1,556,000 ) Less Note Payable to Officer (1,992,000 ) (1,992,000 ) Long Term Debt, Net of Current Maturities and Note Payable to Officer $ 2,628,000 $ 5,113,000 </t>
  </si>
  <si>
    <t>Schedule of Maturities of Long-term Debt [Table Text Block]</t>
  </si>
  <si>
    <t xml:space="preserve"> Fiscal Year 2016 $ 113,000 2017 121,000 2018 129,000 2019 133,000 2020 379,000 Thereafter 3,858,000 Total $ 4,733,000 </t>
  </si>
  <si>
    <t>Note 7 - Leases (Tables)</t>
  </si>
  <si>
    <t>Operating Leases of Lessee Disclosure [Table Text Block]</t>
  </si>
  <si>
    <t xml:space="preserve"> Fiscal year Operating 2016 $ 871,000 2017 825,000 2018 767,000 2019 762,000 2020 784,000 Thereafter 13,806,000 Total minimum lease payments: $ 17,815,000 </t>
  </si>
  <si>
    <t>Schedule of Rent Expense [Table Text Block]</t>
  </si>
  <si>
    <t xml:space="preserve"> Fifty-Two Weeks Ended January 26, 2015 Fifty-Two Weeks Ended January 27, 2014 Minimum rentals $ 901,000 $ 626,000 Straight-line rentals 12,000 (45,000 ) Contingent rentals 67,000 61,000 $ 980,000 $ 642,000 </t>
  </si>
  <si>
    <t>Operating Leases of Lessor Disclosure [Table Text Block]</t>
  </si>
  <si>
    <t xml:space="preserve"> Fiscal year 2016 $ 210,000 2017 147,000 2018 78,000 2019 78,000 2020 78,000 Thereafter 104,000 Total minimum lease payments: $ 695,000 </t>
  </si>
  <si>
    <t>Note 8 - Income Taxes (Tables)</t>
  </si>
  <si>
    <t>Schedule of Components of Income Tax Expense (Benefit) [Table Text Block]</t>
  </si>
  <si>
    <t xml:space="preserve"> Fifty-Two Fifty-Two Weeks Ended Weeks Ended January 26, 2015 January 27, 2014 Current: Federal $ 42,000 $ — State $ 20,000 $ 19,000 $ 62,000 $ 19,000 Deferred: Federal — — State — — — — $ 62,000 $ 19,000 </t>
  </si>
  <si>
    <t>Schedule of Effective Income Tax Rate Reconciliation [Table Text Block]</t>
  </si>
  <si>
    <t xml:space="preserve"> Fifty-T wo Fifty- T wo Weeks Ended Weeks Ended January 26, 2015 January 27, 2014 Income tax provision (benefit) at statutory rate $ 870,000 $ (425,000 ) Increase (decrease) in valuation allowance (818,000 ) (2,858,000 ) State income taxes 7,000 9,000 All other, net 3,000 3,293,000 $ 62,000 $ 19,000 </t>
  </si>
  <si>
    <t>Schedule of Deferred Tax Assets and Liabilities [Table Text Block]</t>
  </si>
  <si>
    <t xml:space="preserve"> January 26, 2015 January 27, 2014 Current deferred tax assets: Accrued vacation $ 76,000 $ 76,000 Accrued expenses and reserves 59,000 58,000 Total deferred tax assets 135,000 134,000 Valuation allowance (135,000 ) (134,000 ) Total current tax asset — — Long-term deferred tax assets: Net operating losses 5,346,000 6,075,000 Depreciation, amortization and impairments 11,000 101,000 Federal tax credits 590,000 590,000 Other 119,000 119,000 Total deferred tax assets 6,066,000 6,885,000 Valuation allowance (6,066,000 ) (6,885,000 ) Total long term tax asset — — Deferred tax assets $ — $ — </t>
  </si>
  <si>
    <t>Note 10 - Stock Incentive Plan (Tables)</t>
  </si>
  <si>
    <t>Schedule of Share-based Compensation, Activity [Table Text Block]</t>
  </si>
  <si>
    <t xml:space="preserve"> Shares Shares Plan Name of Plan Authorized Available Expiration 1997 Stock Incentive Plan 750,000 507,000 February 2015 </t>
  </si>
  <si>
    <t>Schedule of Share-based Compensation, Stock Options, Activity [Table Text Block]</t>
  </si>
  <si>
    <t xml:space="preserve"> 52 Weeks Ended 52 Weeks Ended January 26, 2015 January 27, 2014 Options Weighted Average Exercise Price Options Weighted Average Exercise Price Outstanding at beginning of period 22,000 $ 6.70 22,000 $ 6.70 Granted — — — — Exercised — — — — Forfeited — $ — — $ — Outstanding at end of period 22,000 $ 6.70 22,000 $ 6.70 Exercisable at end of period 22,000 $ 6.70 22,000 $ 6.70 </t>
  </si>
  <si>
    <t>Schedule of Share-based Compensation, Shares Authorized under Stock Option Plans, by Exercise Price Range [Table Text Block]</t>
  </si>
  <si>
    <t xml:space="preserve"> Options Outstanding Options Exercisable Range of Exercise Prices Number Outstanding Remaining Contractual Life in Years Weighted Average Exercise Price Number Exercisable Weighted Average Exercise Price $ 6.70 22,000 1.0 $ 6.70 22,000 $ 6.70 22,000 22,000 </t>
  </si>
  <si>
    <t>Note 11 - Supplemental Disclosure of Cash Flow Information (Tables)</t>
  </si>
  <si>
    <t>Schedule of Cash Flow, Supplemental Disclosures [Table Text Block]</t>
  </si>
  <si>
    <t xml:space="preserve"> Fifty-Two Fifty- Two Weeks Weeks Ended Ended January 26, 2015 January 27, 2014 Cash paid for income taxes $ 50,000 $ 7,000 Cash paid for interest 314,000 505,000 Non-cash investing and financing activities are as follows: None $ — $ — </t>
  </si>
  <si>
    <t>Note 1 - Chapter 11 Reorganization and a Summary of Significant Accounting Policies (Details Textual)</t>
  </si>
  <si>
    <t>Apr. 04, 2013USD ($)</t>
  </si>
  <si>
    <t>Jan. 26, 2015USD ($)shares</t>
  </si>
  <si>
    <t>Jan. 27, 2014USD ($)shares</t>
  </si>
  <si>
    <t>Jan. 28, 2013USD ($)</t>
  </si>
  <si>
    <t>Jan. 26, 2015USD ($)</t>
  </si>
  <si>
    <t>Jan. 17, 2013USD ($)</t>
  </si>
  <si>
    <t>Suzanne Wheaton [Member] | Exit Loan [Member]</t>
  </si>
  <si>
    <t>Notes Payable, Related Parties, Noncurrent</t>
  </si>
  <si>
    <t>Payables to Wells Fargo [Member]</t>
  </si>
  <si>
    <t>Proceeds from Sale of Property, Plant, and Equipment</t>
  </si>
  <si>
    <t>Payables to Other Secured Creditors [Member]</t>
  </si>
  <si>
    <t>Payables to Unsecured Creditors [Member]</t>
  </si>
  <si>
    <t>Operating Units [Member] | Subsequent Event [Member]</t>
  </si>
  <si>
    <t>Number of Restaurants</t>
  </si>
  <si>
    <t>Operating Buffet Units [Member]</t>
  </si>
  <si>
    <t>Operating Non-Buffet Units [Member]</t>
  </si>
  <si>
    <t>Units Held for Warehouse Use [Member]</t>
  </si>
  <si>
    <t>Units Held for Office Use [Member]</t>
  </si>
  <si>
    <t>North's Restaurant Inc. [Member]</t>
  </si>
  <si>
    <t>Allowance for Loan and Lease Losses, Write-offs</t>
  </si>
  <si>
    <t>Tinsley Group [Member]</t>
  </si>
  <si>
    <t>4B's Restaurant Trademark [Member]</t>
  </si>
  <si>
    <t>Indefinite-Lived Trademarks</t>
  </si>
  <si>
    <t>Franchise and License Fees [Member]</t>
  </si>
  <si>
    <t>Amortization of Intangible Assets</t>
  </si>
  <si>
    <t>Employee Stock Option [Member]</t>
  </si>
  <si>
    <t>Antidilutive Securities Excluded from Computation of Earnings Per Share, Amount | shares</t>
  </si>
  <si>
    <t>Maximum [Member]</t>
  </si>
  <si>
    <t>Debt Instrument, Term</t>
  </si>
  <si>
    <t>5 years</t>
  </si>
  <si>
    <t>Plan of Reorganization, Amount of Prepetition Obligations to be Settled in Cash</t>
  </si>
  <si>
    <t>Number of Properties Sold</t>
  </si>
  <si>
    <t>Liabilities Subject to Compromise</t>
  </si>
  <si>
    <t>Pre-Opening Costs</t>
  </si>
  <si>
    <t>Advertising Expense</t>
  </si>
  <si>
    <t>Debt Issuance Costs, Net</t>
  </si>
  <si>
    <t>Allowance for Doubtful Accounts Receivable</t>
  </si>
  <si>
    <t>Note 1 - Accounts Receivable (Details) - USD ($)</t>
  </si>
  <si>
    <t>Trade receivables and gift cards</t>
  </si>
  <si>
    <t>Vendor rebates</t>
  </si>
  <si>
    <t>Total receivables</t>
  </si>
  <si>
    <t>Note 1 - Property, Buildings, and Equipment, Useful Life (Details)</t>
  </si>
  <si>
    <t>Building [Member]</t>
  </si>
  <si>
    <t>Property, buildings and equipment, useful life</t>
  </si>
  <si>
    <t>40 years</t>
  </si>
  <si>
    <t>Leasehold Improvements [Member] | Minimum [Member]</t>
  </si>
  <si>
    <t>15 years</t>
  </si>
  <si>
    <t>Leasehold Improvements [Member] | Maximum [Member]</t>
  </si>
  <si>
    <t>20 years</t>
  </si>
  <si>
    <t>Furniture, Fixtures and Equipment [Member] | Minimum [Member]</t>
  </si>
  <si>
    <t>Furniture, Fixtures and Equipment [Member] | Maximum [Member]</t>
  </si>
  <si>
    <t>8 years</t>
  </si>
  <si>
    <t>Note 1 - Intangible Assets (Details) - USD ($)</t>
  </si>
  <si>
    <t>Franchise and license fees</t>
  </si>
  <si>
    <t>Accumulated Amortization</t>
  </si>
  <si>
    <t>Trademarks [Member]</t>
  </si>
  <si>
    <t>Trademarks</t>
  </si>
  <si>
    <t>Gross carrying amount</t>
  </si>
  <si>
    <t>Note 1 - Amortization of Finite Lived Intangible Assets (Details)</t>
  </si>
  <si>
    <t>Thereafter</t>
  </si>
  <si>
    <t>Note 1 - Valuation Reserves, Insurance (Details) - USD ($)</t>
  </si>
  <si>
    <t>Balance at beginning of period</t>
  </si>
  <si>
    <t>Expenses recorded</t>
  </si>
  <si>
    <t>Payments recorded</t>
  </si>
  <si>
    <t>Balance at end of period</t>
  </si>
  <si>
    <t>Note 3 - Management Update (Details Textual)</t>
  </si>
  <si>
    <t>24 Months Ended</t>
  </si>
  <si>
    <t>Jan. 27, 2014USD ($)</t>
  </si>
  <si>
    <t>Note 4 - Notes Receivable (Details Textual) - USD ($)</t>
  </si>
  <si>
    <t>Apr. 04, 2013</t>
  </si>
  <si>
    <t>Jan. 28, 2013</t>
  </si>
  <si>
    <t>Note 4 - Schedule of Notes Receivable (Details) - USD ($)</t>
  </si>
  <si>
    <t>Notes receivable</t>
  </si>
  <si>
    <t>Strategic Partners [Member]</t>
  </si>
  <si>
    <t>Less current portion</t>
  </si>
  <si>
    <t>Less allowance</t>
  </si>
  <si>
    <t>Notes receivable, net of current portion and allowance</t>
  </si>
  <si>
    <t>Note 5 - Property, Buildings and Equipment (Details Textual)</t>
  </si>
  <si>
    <t>Non-Operating Units [Member]</t>
  </si>
  <si>
    <t>Note 5 - Components of Property, Buildings and Equipment Used in Operations (Details) - USD ($)</t>
  </si>
  <si>
    <t>Operating Units, Furniture Fixtures and Equipment [Member]</t>
  </si>
  <si>
    <t>Property, building and equipment, gross</t>
  </si>
  <si>
    <t>Operating Units, Land [Member]</t>
  </si>
  <si>
    <t>Operating Units, Building and Leasehold Improvements [Member]</t>
  </si>
  <si>
    <t>Less accumulated depreciation and amortization</t>
  </si>
  <si>
    <t>Note 5 - Property, Buildings and Equipment Leased to Third Parties (Details) - USD ($)</t>
  </si>
  <si>
    <t>Non-Operating Units, Equipment, Leased to Third Parties [Member]</t>
  </si>
  <si>
    <t>Non-Operating Units, Land, Leased to Third Parties [Member]</t>
  </si>
  <si>
    <t>Non-Operating Units, Buildings and Leaseholds, Leased to Third Parties [Member]</t>
  </si>
  <si>
    <t>Note 5 - Property, Building, and Equipment Held for Future Use (Details) - USD ($)</t>
  </si>
  <si>
    <t>Non-Operating Units, Equipment, Held for Future Use [Member]</t>
  </si>
  <si>
    <t>Non-Operating Units, Land, Held for Use [Member]</t>
  </si>
  <si>
    <t>Non-Operating Units, Buildings and Leasholds [Member]</t>
  </si>
  <si>
    <t>Note 5 - Property, Building, and Equipment, Impairment Expense (Details) - USD ($)</t>
  </si>
  <si>
    <t>Land and Building [Member]</t>
  </si>
  <si>
    <t>Equipment [Member]</t>
  </si>
  <si>
    <t>Note 6 - Long-term Debt (Details Textual)</t>
  </si>
  <si>
    <t>Dec. 17, 2012USD ($)</t>
  </si>
  <si>
    <t>Dec. 01, 2009USD ($)</t>
  </si>
  <si>
    <t>Feb. 29, 2008USD ($)</t>
  </si>
  <si>
    <t>Feb. 28, 2008USD ($)</t>
  </si>
  <si>
    <t>Sep. 27, 2011USD ($)</t>
  </si>
  <si>
    <t>Nov. 30, 2009USD ($)</t>
  </si>
  <si>
    <t>Jun. 30, 2008USD ($)</t>
  </si>
  <si>
    <t>Jun. 29, 2008USD ($)</t>
  </si>
  <si>
    <t>Jul. 15, 2007USD ($)</t>
  </si>
  <si>
    <t>Term Loan [Member] | Wells Fargo Credit Facility [Member]</t>
  </si>
  <si>
    <t>Long-term Debt</t>
  </si>
  <si>
    <t>Term Loan [Member]</t>
  </si>
  <si>
    <t>Wells Fargo Credit Facility [Member] | Revolving Credit Facility [Member]</t>
  </si>
  <si>
    <t>Long-term Line of Credit</t>
  </si>
  <si>
    <t>Wells Fargo Credit Facility [Member] | Barnhill Buffet Restaurants [Member]</t>
  </si>
  <si>
    <t>Number of Restaurants Acquired</t>
  </si>
  <si>
    <t>Wells Fargo Credit Facility [Member] | Debt Instrument, Redemption, Period One [Member]</t>
  </si>
  <si>
    <t>Debt Instrument, Periodic Payment, Principal</t>
  </si>
  <si>
    <t>Wells Fargo Credit Facility [Member] | Debt Instrument, Redemption, Period Two [Member]</t>
  </si>
  <si>
    <t>Wells Fargo Credit Facility [Member]</t>
  </si>
  <si>
    <t>Debt Instrument, Basis Spread on Variable Rate</t>
  </si>
  <si>
    <t>0.75%</t>
  </si>
  <si>
    <t>Mr. Wheaton [Member] | The First Borrowing [Member] | Subordinated Debt [Member]</t>
  </si>
  <si>
    <t>Debt Instrument, Face Amount</t>
  </si>
  <si>
    <t>Debt Instrument, Interest Rate, Stated Percentage</t>
  </si>
  <si>
    <t>8.50%</t>
  </si>
  <si>
    <t>Mr. Wheaton [Member] | The Second Borrowing [Member] | Subordinated Debt [Member]</t>
  </si>
  <si>
    <t>Mr. Wheaton [Member] | Subordinated Debt [Member]</t>
  </si>
  <si>
    <t>3.25%</t>
  </si>
  <si>
    <t>Interest Expense, Related Party</t>
  </si>
  <si>
    <t>Debt Instrument, Interest Rate, Annual Increase</t>
  </si>
  <si>
    <t>1.00%</t>
  </si>
  <si>
    <t>Mr. Wheaton [Member] | Payables to Wells Fargo [Member]</t>
  </si>
  <si>
    <t>Subordinated Debt, Senior Debt Holder Maximum Amount</t>
  </si>
  <si>
    <t>Note 6 - Real Estate Mortgages and Debt (Details) - USD ($)</t>
  </si>
  <si>
    <t>Platinum Bank Mortgage Loan [Member]</t>
  </si>
  <si>
    <t>Real estate mortgages</t>
  </si>
  <si>
    <t>Monthly payments</t>
  </si>
  <si>
    <t>Interest rate</t>
  </si>
  <si>
    <t>7.25%</t>
  </si>
  <si>
    <t>Suzanne Wheaton [Member]</t>
  </si>
  <si>
    <t>6.50%</t>
  </si>
  <si>
    <t>Naisbitt Investment Co. Mortgage Loan [Member]</t>
  </si>
  <si>
    <t>7.50%</t>
  </si>
  <si>
    <t>Dalhart Federal Savings &amp; Loan Mortgage Loan 1 [Member]</t>
  </si>
  <si>
    <t>7.63%</t>
  </si>
  <si>
    <t>Dalhart Federal Savings &amp; Loan Mortgage Loan 2 [Member]</t>
  </si>
  <si>
    <t>6.75%</t>
  </si>
  <si>
    <t>Victorium Corporation Mortgage Loan [Member]</t>
  </si>
  <si>
    <t>Fortenberry's Beef of Magee, Inc Mortgage Loan [Member]</t>
  </si>
  <si>
    <t>7.00%</t>
  </si>
  <si>
    <t>Dalhart Federal Savings &amp; Loan Mortgage Loan 3 [Member]</t>
  </si>
  <si>
    <t>7.375%</t>
  </si>
  <si>
    <t>Dalhart Federal Savings &amp; Loan Mortgage Loan 4 [Member]</t>
  </si>
  <si>
    <t>Bank of Utah Mortgage Loan [Member]</t>
  </si>
  <si>
    <t>6.25%</t>
  </si>
  <si>
    <t>Farmers Bank Trust Company Mortgage Loan [Member]</t>
  </si>
  <si>
    <t>Mainstreet Community Bank Mortgage Loan [Member]</t>
  </si>
  <si>
    <t>Stockman Bank Mortgage Loan 1 [Member]</t>
  </si>
  <si>
    <t>Stockman Bank Mortgage Loan 2 [Member]</t>
  </si>
  <si>
    <t>Other Debt - Miscellaneous</t>
  </si>
  <si>
    <t>Total Other Debt</t>
  </si>
  <si>
    <t>Less Current Maturities</t>
  </si>
  <si>
    <t>Less Note Payable to Officer</t>
  </si>
  <si>
    <t>Long Term Debt, Net of Current Maturities and Note Payable to Officer</t>
  </si>
  <si>
    <t>Note 6 - Long Term Debt and Note Payable (Details) - USD ($)</t>
  </si>
  <si>
    <t>Note 7 - Leases (Details Textual)</t>
  </si>
  <si>
    <t>Lessee Leasing Arrangements, Operating Leases, Renewal Term</t>
  </si>
  <si>
    <t>16 years</t>
  </si>
  <si>
    <t>Lessee Leasing Arrangements, Operating Leases, Term of Contract</t>
  </si>
  <si>
    <t>11 years</t>
  </si>
  <si>
    <t>Minimum [Member]</t>
  </si>
  <si>
    <t>2 years</t>
  </si>
  <si>
    <t>Property Purchased or Closed [Member]</t>
  </si>
  <si>
    <t>Increase (Decrease) in Deferred Charges</t>
  </si>
  <si>
    <t>Rental Income, Nonoperating</t>
  </si>
  <si>
    <t>Note 7 - Minimum Lease Payments (Details)</t>
  </si>
  <si>
    <t>Total minimum lease payments:</t>
  </si>
  <si>
    <t>Note 7 - Aggregate Rent Expense Under Non-Cancellable Operating Leases (Details) - USD ($)</t>
  </si>
  <si>
    <t>Minimum rentals</t>
  </si>
  <si>
    <t>Straight-line rentals</t>
  </si>
  <si>
    <t>Contingent rentals</t>
  </si>
  <si>
    <t>Note 7 - Future Minimum Lease Payments Receivable (Details)</t>
  </si>
  <si>
    <t>Note 8 - Income Taxes (Details Textual)</t>
  </si>
  <si>
    <t>Effective Income Tax Rate Reconciliation, at Federal Statutory Income Tax Rate, Percent</t>
  </si>
  <si>
    <t>34.00%</t>
  </si>
  <si>
    <t>Note 8 - Income Tax Provision (Details) - USD ($)</t>
  </si>
  <si>
    <t>Current:</t>
  </si>
  <si>
    <t>Federal</t>
  </si>
  <si>
    <t>State</t>
  </si>
  <si>
    <t>Deferred:</t>
  </si>
  <si>
    <t>Note 8 - Reconciliation of Income Tax Provision (Benefit) at the Federal Statutory Rate (Details) - USD ($)</t>
  </si>
  <si>
    <t>Income tax provision (benefit) at statutory rate</t>
  </si>
  <si>
    <t>Increase (decrease) in valuation allowance</t>
  </si>
  <si>
    <t>State income taxes</t>
  </si>
  <si>
    <t>All other, net</t>
  </si>
  <si>
    <t>Note 8 - Deferred Tax Assets and Liabilities (Details) - USD ($)</t>
  </si>
  <si>
    <t>Current deferred tax assets:</t>
  </si>
  <si>
    <t>Accrued vacation</t>
  </si>
  <si>
    <t>Accrued expenses and reserves</t>
  </si>
  <si>
    <t>Total deferred tax assets</t>
  </si>
  <si>
    <t>Valuation allowance</t>
  </si>
  <si>
    <t>Total current tax asset</t>
  </si>
  <si>
    <t>Long-term deferred tax assets:</t>
  </si>
  <si>
    <t>Net operating losses</t>
  </si>
  <si>
    <t>Depreciation, amortization and impairments</t>
  </si>
  <si>
    <t>Federal tax credits</t>
  </si>
  <si>
    <t>Other</t>
  </si>
  <si>
    <t>Total long term tax asset</t>
  </si>
  <si>
    <t>Deferred tax assets</t>
  </si>
  <si>
    <t>Note 9 - Stockholders' Equity (Details Textual) - shares</t>
  </si>
  <si>
    <t>Preferred Stock, Shares Authorized</t>
  </si>
  <si>
    <t>Note 10 - Stock Incentive Plan (Details Textual) - The 1997 Plan [Member] - USD ($)</t>
  </si>
  <si>
    <t>Share-based Compensation Arrangement by Share-based Payment Award, Expiration Period</t>
  </si>
  <si>
    <t>10 years</t>
  </si>
  <si>
    <t>Share-based Compensation Arrangement by Share-based Payment Award, Options, Outstanding, Intrinsic Value</t>
  </si>
  <si>
    <t>Share-based Compensation Arrangement by Share-based Payment Award, Number of Shares Authorized</t>
  </si>
  <si>
    <t>Note 10 - Stock-Based Compensation Plan (Details) - The 1997 Plan [Member]</t>
  </si>
  <si>
    <t>Jan. 26, 2015shares</t>
  </si>
  <si>
    <t>Shares available (in shares)</t>
  </si>
  <si>
    <t>Note 10 - Stock Option Transactions and Options Outstanding (Details) - The 1997 Plan [Member] - $ / shares</t>
  </si>
  <si>
    <t>Outstanding at beginning of period (in shares)</t>
  </si>
  <si>
    <t>Outstanding at beginning of period (in dollars per share)</t>
  </si>
  <si>
    <t>Granted (in shares)</t>
  </si>
  <si>
    <t>Granted (in dollars per share)</t>
  </si>
  <si>
    <t>Exercised (in shares)</t>
  </si>
  <si>
    <t>Exercised (in dollars per share)</t>
  </si>
  <si>
    <t>Forfeited (in shares)</t>
  </si>
  <si>
    <t>Forfeited (in dollars per share)</t>
  </si>
  <si>
    <t>Outstanding at end of period (in shares)</t>
  </si>
  <si>
    <t>Outstanding at end of period (in dollars per share)</t>
  </si>
  <si>
    <t>Exercisable at end of period (in shares)</t>
  </si>
  <si>
    <t>Exercisable at end of period (in dollars per share)</t>
  </si>
  <si>
    <t>Note 10 - Stock Options Outstanding (Details)</t>
  </si>
  <si>
    <t>Jan. 26, 2015$ / sharesshares</t>
  </si>
  <si>
    <t>Range 1 [Member]</t>
  </si>
  <si>
    <t>Range of Exercise Prices (in dollars per share)</t>
  </si>
  <si>
    <t>Options Outstanding Number Outstanding (in shares) | shares</t>
  </si>
  <si>
    <t>Options Outstanding Remaining Contractual Life in Years</t>
  </si>
  <si>
    <t>1 year</t>
  </si>
  <si>
    <t>Options Outstanding Weighted Average Exercise Price (in dollars per share)</t>
  </si>
  <si>
    <t>Options Exercisable Number Exercisable (in shares) | shares</t>
  </si>
  <si>
    <t>Options Exercisable Weighted Average Exercise Price (in dollars per share)</t>
  </si>
  <si>
    <t>Note 11 - Supplemental Cash Flow Information (Details) - USD ($)</t>
  </si>
  <si>
    <t>Cash paid for income taxes</t>
  </si>
  <si>
    <t>Cash paid for interest</t>
  </si>
  <si>
    <t>Note 12 - Related Party Transactions (Details Textual)</t>
  </si>
  <si>
    <t>Jan. 30, 2015</t>
  </si>
  <si>
    <t>Mr. Wheaton [Member]</t>
  </si>
  <si>
    <t>Equity Method Investment, Ownership Percentage</t>
  </si>
  <si>
    <t>45.30%</t>
  </si>
  <si>
    <t>Voting Power</t>
  </si>
  <si>
    <t>The Wheatons [Member] | Subsequent Event [Member]</t>
  </si>
  <si>
    <t>The Wheatons [Member]</t>
  </si>
  <si>
    <t>Gain (Loss) on Disposition of Assets</t>
  </si>
  <si>
    <t>Payments for Rent</t>
  </si>
  <si>
    <t>Note 13 - Commitments and Contingencies (Details Textual) - CV-2010-022169 [Member] - Spirit Master Funding, LLC [Member]</t>
  </si>
  <si>
    <t>Aug. 04, 2010USD ($)</t>
  </si>
  <si>
    <t>Loss Contingency, Damages Sought, Value</t>
  </si>
  <si>
    <t>Loss Contingency, Damages Sought, Defendant Objection, Value</t>
  </si>
  <si>
    <t>Note 15 - Subsequent Events (Details Textual) - USD ($)</t>
  </si>
  <si>
    <t>Apr. 24, 2015</t>
  </si>
  <si>
    <t>Mar. 02, 2015</t>
  </si>
  <si>
    <t>Titusville, Florida [Member] | Subsequent Event [Member]</t>
  </si>
  <si>
    <t>Plant City, Florida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4315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6" r="C12" t="n">
        <v>3213075</v>
      </c>
    </row>
    <row spans="1:4" r="13">
      <c s="4" r="A13" t="s">
        <v>21</v>
      </c>
      <c s="7" r="D13" t="n">
        <v>1158</v>
      </c>
    </row>
    <row spans="1:4" r="14">
      <c s="4" r="A14" t="s">
        <v>22</v>
      </c>
      <c s="4" r="B14" t="s">
        <v>23</v>
      </c>
    </row>
    <row spans="1:4" r="15">
      <c s="4" r="A15" t="s">
        <v>24</v>
      </c>
      <c s="4" r="B15" t="s">
        <v>25</v>
      </c>
    </row>
    <row spans="1:4" r="16">
      <c s="4" r="A16" t="s">
        <v>26</v>
      </c>
      <c s="6" r="B16" t="n">
        <v>2015</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6</v>
      </c>
      <c s="2" r="B1" t="s">
        <v>1</v>
      </c>
    </row>
    <row spans="1:2" r="2">
      <c s="2" r="B2" t="s">
        <v>2</v>
      </c>
    </row>
    <row spans="1:2" r="3">
      <c s="3" r="A3" t="s">
        <v>137</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v>
      </c>
    </row>
    <row spans="1:2" r="3">
      <c s="3" r="A3" t="s">
        <v>137</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37</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v>
      </c>
    </row>
    <row spans="1:2" r="3">
      <c s="3" r="A3" t="s">
        <v>137</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3" r="A3" t="s">
        <v>137</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1</v>
      </c>
      <c s="2" r="B1" t="s">
        <v>1</v>
      </c>
    </row>
    <row spans="1:2" r="2">
      <c s="2" r="B2" t="s">
        <v>2</v>
      </c>
    </row>
    <row spans="1:2" r="3">
      <c s="3" r="A3" t="s">
        <v>137</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4</v>
      </c>
      <c s="2" r="B1" t="s">
        <v>1</v>
      </c>
    </row>
    <row spans="1:2" r="2">
      <c s="2" r="B2" t="s">
        <v>2</v>
      </c>
    </row>
    <row spans="1:2" r="3">
      <c s="3" r="A3" t="s">
        <v>137</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7</v>
      </c>
      <c s="2" r="B1" t="s">
        <v>1</v>
      </c>
    </row>
    <row spans="1:2" r="2">
      <c s="2" r="B2" t="s">
        <v>2</v>
      </c>
    </row>
    <row spans="1:2" r="3">
      <c s="3" r="A3" t="s">
        <v>137</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0</v>
      </c>
      <c s="2" r="B1" t="s">
        <v>1</v>
      </c>
    </row>
    <row spans="1:2" r="2">
      <c s="2" r="B2" t="s">
        <v>2</v>
      </c>
    </row>
    <row spans="1:2" r="3">
      <c s="3" r="A3" t="s">
        <v>137</v>
      </c>
    </row>
    <row spans="1:2" r="4">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v>
      </c>
    </row>
    <row spans="1:2" r="3">
      <c s="3" r="A3" t="s">
        <v>137</v>
      </c>
    </row>
    <row spans="1:2" r="4">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34000</v>
      </c>
      <c s="7" r="C3" t="n">
        <v>285000</v>
      </c>
    </row>
    <row spans="1:3" r="4">
      <c s="4" r="A4" t="s">
        <v>35</v>
      </c>
      <c s="6" r="B4" t="n">
        <v>45000</v>
      </c>
      <c s="6" r="C4" t="n">
        <v>108000</v>
      </c>
    </row>
    <row spans="1:3" r="5">
      <c s="4" r="A5" t="s">
        <v>36</v>
      </c>
      <c s="6" r="B5" t="n">
        <v>329000</v>
      </c>
      <c s="6" r="C5" t="n">
        <v>311000</v>
      </c>
    </row>
    <row spans="1:3" r="6">
      <c s="4" r="A6" t="s">
        <v>37</v>
      </c>
      <c s="6" r="B6" t="n">
        <v>84000</v>
      </c>
      <c s="6" r="C6" t="n">
        <v>38000</v>
      </c>
    </row>
    <row spans="1:3" r="7">
      <c s="4" r="A7" t="s">
        <v>38</v>
      </c>
      <c s="6" r="B7" t="n">
        <v>792000</v>
      </c>
      <c s="6" r="C7" t="n">
        <v>742000</v>
      </c>
    </row>
    <row spans="1:3" r="8">
      <c s="4" r="A8" t="s">
        <v>39</v>
      </c>
      <c s="6" r="B8" t="n">
        <v>5676000</v>
      </c>
      <c s="6" r="C8" t="n">
        <v>11868000</v>
      </c>
    </row>
    <row spans="1:3" r="9">
      <c s="4" r="A9" t="s">
        <v>40</v>
      </c>
      <c s="6" r="B9" t="n">
        <v>0</v>
      </c>
      <c s="6" r="C9" t="n">
        <v>0</v>
      </c>
    </row>
    <row spans="1:3" r="10">
      <c s="4" r="A10" t="s">
        <v>41</v>
      </c>
      <c s="6" r="B10" t="n">
        <v>166000</v>
      </c>
      <c s="6" r="C10" t="n">
        <v>143000</v>
      </c>
    </row>
    <row spans="1:3" r="11">
      <c s="4" r="A11" t="s">
        <v>42</v>
      </c>
      <c s="6" r="B11" t="n">
        <v>33000</v>
      </c>
      <c s="6" r="C11" t="n">
        <v>33000</v>
      </c>
    </row>
    <row spans="1:3" r="12">
      <c s="4" r="A12" t="s">
        <v>43</v>
      </c>
      <c s="6" r="B12" t="n">
        <v>8217000</v>
      </c>
      <c s="6" r="C12" t="n">
        <v>12786000</v>
      </c>
    </row>
    <row spans="1:3" r="13">
      <c s="3" r="A13" t="s">
        <v>44</v>
      </c>
    </row>
    <row spans="1:3" r="14">
      <c s="4" r="A14" t="s">
        <v>45</v>
      </c>
      <c s="6" r="B14" t="n">
        <v>645000</v>
      </c>
      <c s="6" r="C14" t="n">
        <v>1668000</v>
      </c>
    </row>
    <row spans="1:3" r="15">
      <c s="4" r="A15" t="s">
        <v>46</v>
      </c>
      <c s="6" r="B15" t="n">
        <v>250000</v>
      </c>
      <c s="6" r="C15" t="n">
        <v>255000</v>
      </c>
    </row>
    <row spans="1:3" r="16">
      <c s="4" r="A16" t="s">
        <v>47</v>
      </c>
      <c s="6" r="B16" t="n">
        <v>1336000</v>
      </c>
      <c s="6" r="C16" t="n">
        <v>1405000</v>
      </c>
    </row>
    <row spans="1:3" r="17">
      <c s="4" r="A17" t="s">
        <v>48</v>
      </c>
      <c s="6" r="B17" t="n">
        <v>990000</v>
      </c>
      <c s="6" r="C17" t="n">
        <v>1721000</v>
      </c>
    </row>
    <row spans="1:3" r="18">
      <c s="4" r="A18" t="s">
        <v>49</v>
      </c>
      <c s="6" r="B18" t="n">
        <v>1965000</v>
      </c>
      <c s="6" r="C18" t="n">
        <v>2159000</v>
      </c>
    </row>
    <row spans="1:3" r="19">
      <c s="4" r="A19" t="s">
        <v>50</v>
      </c>
      <c s="6" r="B19" t="n">
        <v>55000</v>
      </c>
      <c s="6" r="C19" t="n">
        <v>42000</v>
      </c>
    </row>
    <row spans="1:3" r="20">
      <c s="4" r="A20" t="s">
        <v>51</v>
      </c>
      <c s="6" r="B20" t="n">
        <v>113000</v>
      </c>
      <c s="6" r="C20" t="n">
        <v>1556000</v>
      </c>
    </row>
    <row spans="1:3" r="21">
      <c s="4" r="A21" t="s">
        <v>52</v>
      </c>
      <c s="6" r="B21" t="n">
        <v>5354000</v>
      </c>
      <c s="6" r="C21" t="n">
        <v>8806000</v>
      </c>
    </row>
    <row spans="1:3" r="22">
      <c s="4" r="A22" t="s">
        <v>53</v>
      </c>
      <c s="6" r="B22" t="n">
        <v>12000</v>
      </c>
      <c s="4" r="C22" t="s">
        <v>54</v>
      </c>
    </row>
    <row spans="1:3" r="23">
      <c s="4" r="A23" t="s">
        <v>55</v>
      </c>
      <c s="6" r="B23" t="n">
        <v>1105000</v>
      </c>
      <c s="6" r="C23" t="n">
        <v>1662000</v>
      </c>
    </row>
    <row spans="1:3" r="24">
      <c s="4" r="A24" t="s">
        <v>56</v>
      </c>
      <c s="6" r="B24" t="n">
        <v>1992000</v>
      </c>
      <c s="6" r="C24" t="n">
        <v>1992000</v>
      </c>
    </row>
    <row spans="1:3" r="25">
      <c s="4" r="A25" t="s">
        <v>57</v>
      </c>
      <c s="6" r="B25" t="n">
        <v>2628000</v>
      </c>
      <c s="6" r="C25" t="n">
        <v>5113000</v>
      </c>
    </row>
    <row spans="1:3" r="26">
      <c s="4" r="A26" t="s">
        <v>58</v>
      </c>
      <c s="6" r="B26" t="n">
        <v>11091000</v>
      </c>
      <c s="6" r="C26" t="n">
        <v>17573000</v>
      </c>
    </row>
    <row spans="1:3" r="27">
      <c s="4" r="A27" t="s">
        <v>59</v>
      </c>
      <c s="6" r="B27" t="n">
        <v>800000</v>
      </c>
      <c s="6" r="C27" t="n">
        <v>1447000</v>
      </c>
    </row>
    <row spans="1:3" r="28">
      <c s="4" r="A28" t="s">
        <v>60</v>
      </c>
      <c s="6" r="B28" t="n">
        <v>11891000</v>
      </c>
      <c s="6" r="C28" t="n">
        <v>19020000</v>
      </c>
    </row>
    <row spans="1:3" r="29">
      <c s="3" r="A29" t="s">
        <v>61</v>
      </c>
    </row>
    <row spans="1:3" r="30">
      <c s="4" r="A30" t="s">
        <v>62</v>
      </c>
      <c s="4" r="B30" t="s">
        <v>54</v>
      </c>
      <c s="4" r="C30" t="s">
        <v>54</v>
      </c>
    </row>
    <row spans="1:3" r="31">
      <c s="4" r="A31" t="s">
        <v>63</v>
      </c>
      <c s="6" r="B31" t="n">
        <v>3000</v>
      </c>
      <c s="6" r="C31" t="n">
        <v>3000</v>
      </c>
    </row>
    <row spans="1:3" r="32">
      <c s="4" r="A32" t="s">
        <v>64</v>
      </c>
      <c s="6" r="B32" t="n">
        <v>17743000</v>
      </c>
      <c s="6" r="C32" t="n">
        <v>17743000</v>
      </c>
    </row>
    <row spans="1:3" r="33">
      <c s="4" r="A33" t="s">
        <v>65</v>
      </c>
      <c s="6" r="B33" t="n">
        <v>-21420000</v>
      </c>
      <c s="6" r="C33" t="n">
        <v>-23980000</v>
      </c>
    </row>
    <row spans="1:3" r="34">
      <c s="4" r="A34" t="s">
        <v>66</v>
      </c>
      <c s="6" r="B34" t="n">
        <v>-3674000</v>
      </c>
      <c s="6" r="C34" t="n">
        <v>-6234000</v>
      </c>
    </row>
    <row spans="1:3" r="35">
      <c s="4" r="A35" t="s">
        <v>67</v>
      </c>
      <c s="7" r="B35" t="n">
        <v>8217000</v>
      </c>
      <c s="7" r="C35" t="n">
        <v>127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6</v>
      </c>
      <c s="2" r="B1" t="s">
        <v>1</v>
      </c>
    </row>
    <row spans="1:2" r="2">
      <c s="2" r="B2" t="s">
        <v>2</v>
      </c>
    </row>
    <row spans="1:2" r="3">
      <c s="3" r="A3" t="s">
        <v>137</v>
      </c>
    </row>
    <row spans="1:2" r="4">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1</v>
      </c>
    </row>
    <row spans="1:2" r="2">
      <c s="2" r="B2" t="s">
        <v>2</v>
      </c>
    </row>
    <row spans="1:2" r="3">
      <c s="3" r="A3" t="s">
        <v>137</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202</v>
      </c>
      <c s="4" r="B13" t="s">
        <v>203</v>
      </c>
    </row>
    <row spans="1:2" r="14">
      <c s="4" r="A14" t="s">
        <v>204</v>
      </c>
      <c s="4" r="B14" t="s">
        <v>205</v>
      </c>
    </row>
    <row spans="1:2" r="15">
      <c s="4" r="A15" t="s">
        <v>206</v>
      </c>
      <c s="4" r="B15" t="s">
        <v>207</v>
      </c>
    </row>
    <row spans="1:2" r="16">
      <c s="4" r="A16" t="s">
        <v>208</v>
      </c>
      <c s="4" r="B16" t="s">
        <v>209</v>
      </c>
    </row>
    <row spans="1:2" r="17">
      <c s="4" r="A17" t="s">
        <v>210</v>
      </c>
      <c s="4" r="B17" t="s">
        <v>211</v>
      </c>
    </row>
    <row spans="1:2" r="18">
      <c s="4" r="A18" t="s">
        <v>212</v>
      </c>
      <c s="4" r="B18" t="s">
        <v>213</v>
      </c>
    </row>
    <row spans="1:2" r="19">
      <c s="4" r="A19" t="s">
        <v>214</v>
      </c>
      <c s="4" r="B19" t="s">
        <v>215</v>
      </c>
    </row>
    <row spans="1:2" r="20">
      <c s="4" r="A20" t="s">
        <v>216</v>
      </c>
      <c s="4" r="B20" t="s">
        <v>217</v>
      </c>
    </row>
    <row spans="1:2" r="21">
      <c s="4" r="A21" t="s">
        <v>218</v>
      </c>
      <c s="4" r="B21" t="s">
        <v>219</v>
      </c>
    </row>
    <row spans="1:2" r="22">
      <c s="4" r="A22" t="s">
        <v>220</v>
      </c>
      <c s="4" r="B22" t="s">
        <v>221</v>
      </c>
    </row>
    <row spans="1:2" r="23">
      <c s="4" r="A23" t="s">
        <v>222</v>
      </c>
      <c s="4" r="B23" t="s">
        <v>223</v>
      </c>
    </row>
    <row spans="1:2" r="24">
      <c s="4" r="A24" t="s">
        <v>224</v>
      </c>
      <c s="4" r="B24" t="s">
        <v>225</v>
      </c>
    </row>
    <row spans="1:2" r="25">
      <c s="4" r="A25" t="s">
        <v>226</v>
      </c>
      <c s="4" r="B25" t="s">
        <v>227</v>
      </c>
    </row>
    <row spans="1:2" r="26">
      <c s="4" r="A26" t="s">
        <v>228</v>
      </c>
      <c s="4" r="B26" t="s">
        <v>229</v>
      </c>
    </row>
    <row spans="1:2" r="27">
      <c s="4" r="A27" t="s">
        <v>230</v>
      </c>
      <c s="4" r="B27"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4" r="A3" t="s">
        <v>233</v>
      </c>
    </row>
    <row spans="1:2" r="4">
      <c s="3" r="A4" t="s">
        <v>234</v>
      </c>
    </row>
    <row spans="1:2" r="5">
      <c s="4" r="A5" t="s">
        <v>235</v>
      </c>
      <c s="4" r="B5" t="s">
        <v>236</v>
      </c>
    </row>
    <row spans="1:2" r="6">
      <c s="4" r="A6" t="s">
        <v>237</v>
      </c>
    </row>
    <row spans="1:2" r="7">
      <c s="3" r="A7" t="s">
        <v>234</v>
      </c>
    </row>
    <row spans="1:2" r="8">
      <c s="4" r="A8" t="s">
        <v>238</v>
      </c>
      <c s="4" r="B8" t="s">
        <v>239</v>
      </c>
    </row>
    <row spans="1:2" r="9">
      <c s="4" r="A9" t="s">
        <v>240</v>
      </c>
      <c s="4" r="B9" t="s">
        <v>241</v>
      </c>
    </row>
    <row spans="1:2" r="10">
      <c s="4" r="A10" t="s">
        <v>242</v>
      </c>
      <c s="4" r="B10" t="s">
        <v>243</v>
      </c>
    </row>
    <row spans="1:2" r="11">
      <c s="4" r="A11" t="s">
        <v>244</v>
      </c>
      <c s="4" r="B11"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46</v>
      </c>
      <c s="2" r="B1" t="s">
        <v>1</v>
      </c>
    </row>
    <row spans="1:2" r="2">
      <c s="2" r="B2" t="s">
        <v>2</v>
      </c>
    </row>
    <row spans="1:2" r="3">
      <c s="4" r="A3" t="s">
        <v>247</v>
      </c>
    </row>
    <row spans="1:2" r="4">
      <c s="3" r="A4" t="s">
        <v>234</v>
      </c>
    </row>
    <row spans="1:2" r="5">
      <c s="4" r="A5" t="s">
        <v>238</v>
      </c>
      <c s="4" r="B5"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4" r="A3" t="s">
        <v>250</v>
      </c>
    </row>
    <row spans="1:2" r="4">
      <c s="3" r="A4" t="s">
        <v>234</v>
      </c>
    </row>
    <row spans="1:2" r="5">
      <c s="4" r="A5" t="s">
        <v>251</v>
      </c>
      <c s="4" r="B5" t="s">
        <v>252</v>
      </c>
    </row>
    <row spans="1:2" r="6">
      <c s="4" r="A6" t="s">
        <v>253</v>
      </c>
    </row>
    <row spans="1:2" r="7">
      <c s="3" r="A7" t="s">
        <v>234</v>
      </c>
    </row>
    <row spans="1:2" r="8">
      <c s="4" r="A8" t="s">
        <v>254</v>
      </c>
      <c s="4" r="B8" t="s">
        <v>255</v>
      </c>
    </row>
    <row spans="1:2" r="9">
      <c s="4" r="A9" t="s">
        <v>256</v>
      </c>
    </row>
    <row spans="1:2" r="10">
      <c s="3" r="A10" t="s">
        <v>234</v>
      </c>
    </row>
    <row spans="1:2" r="11">
      <c s="4" r="A11" t="s">
        <v>251</v>
      </c>
      <c s="4" r="B11" t="s">
        <v>257</v>
      </c>
    </row>
    <row spans="1:2" r="12">
      <c s="4" r="A12" t="s">
        <v>258</v>
      </c>
      <c s="4" r="B12"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60</v>
      </c>
      <c s="2" r="B1" t="s">
        <v>1</v>
      </c>
    </row>
    <row spans="1:2" r="2">
      <c s="2" r="B2" t="s">
        <v>2</v>
      </c>
    </row>
    <row spans="1:2" r="3">
      <c s="3" r="A3" t="s">
        <v>234</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65</v>
      </c>
      <c s="2" r="B1" t="s">
        <v>1</v>
      </c>
    </row>
    <row spans="1:2" r="2">
      <c s="2" r="B2" t="s">
        <v>2</v>
      </c>
    </row>
    <row spans="1:2" r="3">
      <c s="3" r="A3" t="s">
        <v>234</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72</v>
      </c>
      <c s="2" r="B1" t="s">
        <v>1</v>
      </c>
    </row>
    <row spans="1:2" r="2">
      <c s="2" r="B2" t="s">
        <v>2</v>
      </c>
    </row>
    <row spans="1:2" r="3">
      <c s="3" r="A3" t="s">
        <v>234</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34</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8</v>
      </c>
      <c s="2" r="B1" t="s">
        <v>2</v>
      </c>
      <c s="2" r="C1" t="s">
        <v>32</v>
      </c>
    </row>
    <row spans="1:3" r="2">
      <c s="4" r="A2" t="s">
        <v>69</v>
      </c>
      <c s="8" r="B2" t="n">
        <v>0.001</v>
      </c>
      <c s="8" r="C2" t="n">
        <v>0.001</v>
      </c>
    </row>
    <row spans="1:3" r="3">
      <c s="4" r="A3" t="s">
        <v>70</v>
      </c>
      <c s="6" r="B3" t="n">
        <v>1500000</v>
      </c>
      <c s="6" r="C3" t="n">
        <v>1500000</v>
      </c>
    </row>
    <row spans="1:3" r="4">
      <c s="4" r="A4" t="s">
        <v>71</v>
      </c>
      <c s="6" r="B4" t="n">
        <v>0</v>
      </c>
      <c s="6" r="C4" t="n">
        <v>0</v>
      </c>
    </row>
    <row spans="1:3" r="5">
      <c s="4" r="A5" t="s">
        <v>72</v>
      </c>
      <c s="6" r="B5" t="n">
        <v>0</v>
      </c>
      <c s="6" r="C5" t="n">
        <v>0</v>
      </c>
    </row>
    <row spans="1:3" r="6">
      <c s="4" r="A6" t="s">
        <v>73</v>
      </c>
      <c s="8" r="B6" t="n">
        <v>0.001</v>
      </c>
      <c s="8" r="C6" t="n">
        <v>0.001</v>
      </c>
    </row>
    <row spans="1:3" r="7">
      <c s="4" r="A7" t="s">
        <v>74</v>
      </c>
      <c s="6" r="B7" t="n">
        <v>8000000</v>
      </c>
      <c s="6" r="C7" t="n">
        <v>8000000</v>
      </c>
    </row>
    <row spans="1:3" r="8">
      <c s="4" r="A8" t="s">
        <v>75</v>
      </c>
      <c s="6" r="B8" t="n">
        <v>3213075</v>
      </c>
      <c s="6" r="C8" t="n">
        <v>3213075</v>
      </c>
    </row>
    <row spans="1:3" r="9">
      <c s="4" r="A9" t="s">
        <v>76</v>
      </c>
      <c s="6" r="B9" t="n">
        <v>3213075</v>
      </c>
      <c s="6" r="C9" t="n">
        <v>3213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6</v>
      </c>
      <c s="2" r="B1" t="s">
        <v>1</v>
      </c>
    </row>
    <row spans="1:2" r="2">
      <c s="2" r="B2" t="s">
        <v>2</v>
      </c>
    </row>
    <row spans="1:2" r="3">
      <c s="3" r="A3" t="s">
        <v>234</v>
      </c>
    </row>
    <row spans="1:2" r="4">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14"/>
    <col customWidth="1" max="8" min="8" width="21"/>
  </cols>
  <sheetData>
    <row spans="1:8" r="1">
      <c s="1" r="A1" t="s">
        <v>289</v>
      </c>
      <c s="2" r="B1" t="s">
        <v>290</v>
      </c>
      <c s="2" r="C1" t="s">
        <v>291</v>
      </c>
      <c s="2" r="D1" t="s">
        <v>292</v>
      </c>
      <c s="2" r="E1" t="s">
        <v>293</v>
      </c>
      <c s="2" r="F1" t="s">
        <v>294</v>
      </c>
      <c s="2" r="G1" t="s">
        <v>3</v>
      </c>
      <c s="2" r="H1" t="s">
        <v>295</v>
      </c>
    </row>
    <row spans="1:8" r="2">
      <c s="4" r="A2" t="s">
        <v>296</v>
      </c>
    </row>
    <row spans="1:8" r="3">
      <c s="4" r="A3" t="s">
        <v>297</v>
      </c>
      <c s="7" r="H3" t="n">
        <v>300000</v>
      </c>
    </row>
    <row spans="1:8" r="4">
      <c s="4" r="A4" t="s">
        <v>298</v>
      </c>
    </row>
    <row spans="1:8" r="5">
      <c s="4" r="A5" t="s">
        <v>299</v>
      </c>
      <c s="7" r="F5" t="n">
        <v>5800000</v>
      </c>
    </row>
    <row spans="1:8" r="6">
      <c s="4" r="A6" t="s">
        <v>300</v>
      </c>
    </row>
    <row spans="1:8" r="7">
      <c s="4" r="A7" t="s">
        <v>299</v>
      </c>
      <c s="6" r="F7" t="n">
        <v>1900000</v>
      </c>
    </row>
    <row spans="1:8" r="8">
      <c s="4" r="A8" t="s">
        <v>301</v>
      </c>
    </row>
    <row spans="1:8" r="9">
      <c s="4" r="A9" t="s">
        <v>299</v>
      </c>
      <c s="7" r="F9" t="n">
        <v>801000</v>
      </c>
    </row>
    <row spans="1:8" r="10">
      <c s="4" r="A10" t="s">
        <v>302</v>
      </c>
    </row>
    <row spans="1:8" r="11">
      <c s="4" r="A11" t="s">
        <v>303</v>
      </c>
      <c s="6" r="G11" t="n">
        <v>23</v>
      </c>
    </row>
    <row spans="1:8" r="12">
      <c s="4" r="A12" t="s">
        <v>256</v>
      </c>
    </row>
    <row spans="1:8" r="13">
      <c s="4" r="A13" t="s">
        <v>303</v>
      </c>
      <c s="6" r="C13" t="n">
        <v>18</v>
      </c>
      <c s="6" r="F13" t="n">
        <v>18</v>
      </c>
    </row>
    <row spans="1:8" r="14">
      <c s="4" r="A14" t="s">
        <v>304</v>
      </c>
    </row>
    <row spans="1:8" r="15">
      <c s="4" r="A15" t="s">
        <v>303</v>
      </c>
      <c s="6" r="C15" t="n">
        <v>2</v>
      </c>
      <c s="6" r="D15" t="n">
        <v>3</v>
      </c>
      <c s="6" r="F15" t="n">
        <v>2</v>
      </c>
    </row>
    <row spans="1:8" r="16">
      <c s="4" r="A16" t="s">
        <v>305</v>
      </c>
    </row>
    <row spans="1:8" r="17">
      <c s="4" r="A17" t="s">
        <v>303</v>
      </c>
      <c s="6" r="C17" t="n">
        <v>16</v>
      </c>
      <c s="6" r="D17" t="n">
        <v>15</v>
      </c>
      <c s="6" r="F17" t="n">
        <v>16</v>
      </c>
    </row>
    <row spans="1:8" r="18">
      <c s="4" r="A18" t="s">
        <v>250</v>
      </c>
    </row>
    <row spans="1:8" r="19">
      <c s="4" r="A19" t="s">
        <v>303</v>
      </c>
      <c s="6" r="C19" t="n">
        <v>3</v>
      </c>
      <c s="6" r="D19" t="n">
        <v>7</v>
      </c>
      <c s="6" r="F19" t="n">
        <v>3</v>
      </c>
    </row>
    <row spans="1:8" r="20">
      <c s="4" r="A20" t="s">
        <v>253</v>
      </c>
    </row>
    <row spans="1:8" r="21">
      <c s="4" r="A21" t="s">
        <v>303</v>
      </c>
      <c s="6" r="C21" t="n">
        <v>2</v>
      </c>
      <c s="6" r="D21" t="n">
        <v>4</v>
      </c>
      <c s="6" r="F21" t="n">
        <v>2</v>
      </c>
    </row>
    <row spans="1:8" r="22">
      <c s="4" r="A22" t="s">
        <v>306</v>
      </c>
    </row>
    <row spans="1:8" r="23">
      <c s="4" r="A23" t="s">
        <v>303</v>
      </c>
      <c s="6" r="C23" t="n">
        <v>1</v>
      </c>
      <c s="6" r="D23" t="n">
        <v>2</v>
      </c>
      <c s="6" r="F23" t="n">
        <v>1</v>
      </c>
    </row>
    <row spans="1:8" r="24">
      <c s="4" r="A24" t="s">
        <v>307</v>
      </c>
    </row>
    <row spans="1:8" r="25">
      <c s="4" r="A25" t="s">
        <v>303</v>
      </c>
      <c s="6" r="D25" t="n">
        <v>1</v>
      </c>
    </row>
    <row spans="1:8" r="26">
      <c s="4" r="A26" t="s">
        <v>308</v>
      </c>
    </row>
    <row spans="1:8" r="27">
      <c s="4" r="A27" t="s">
        <v>309</v>
      </c>
      <c s="7" r="E27" t="n">
        <v>489000</v>
      </c>
    </row>
    <row spans="1:8" r="28">
      <c s="4" r="A28" t="s">
        <v>310</v>
      </c>
    </row>
    <row spans="1:8" r="29">
      <c s="4" r="A29" t="s">
        <v>309</v>
      </c>
      <c s="7" r="B29" t="n">
        <v>215000</v>
      </c>
    </row>
    <row spans="1:8" r="30">
      <c s="4" r="A30" t="s">
        <v>311</v>
      </c>
    </row>
    <row spans="1:8" r="31">
      <c s="4" r="A31" t="s">
        <v>312</v>
      </c>
      <c s="7" r="C31" t="n">
        <v>33000</v>
      </c>
      <c s="7" r="D31" t="n">
        <v>33000</v>
      </c>
      <c s="7" r="F31" t="n">
        <v>33000</v>
      </c>
    </row>
    <row spans="1:8" r="32">
      <c s="4" r="A32" t="s">
        <v>313</v>
      </c>
    </row>
    <row spans="1:8" r="33">
      <c s="4" r="A33" t="s">
        <v>314</v>
      </c>
      <c s="7" r="C33" t="n">
        <v>0</v>
      </c>
      <c s="7" r="D33" t="n">
        <v>0</v>
      </c>
    </row>
    <row spans="1:8" r="34">
      <c s="4" r="A34" t="s">
        <v>315</v>
      </c>
    </row>
    <row spans="1:8" r="35">
      <c s="4" r="A35" t="s">
        <v>316</v>
      </c>
      <c s="6" r="C35" t="n">
        <v>22000</v>
      </c>
      <c s="6" r="D35" t="n">
        <v>22000</v>
      </c>
    </row>
    <row spans="1:8" r="36">
      <c s="4" r="A36" t="s">
        <v>317</v>
      </c>
    </row>
    <row spans="1:8" r="37">
      <c s="4" r="A37" t="s">
        <v>318</v>
      </c>
      <c s="4" r="C37" t="s">
        <v>319</v>
      </c>
    </row>
    <row spans="1:8" r="38">
      <c s="4" r="A38" t="s">
        <v>320</v>
      </c>
      <c s="7" r="C38" t="n">
        <v>10000000</v>
      </c>
      <c s="6" r="F38" t="n">
        <v>10000000</v>
      </c>
      <c s="7" r="H38" t="n">
        <v>10000000</v>
      </c>
    </row>
    <row spans="1:8" r="39">
      <c s="4" r="A39" t="s">
        <v>297</v>
      </c>
      <c s="6" r="C39" t="n">
        <v>1992000</v>
      </c>
      <c s="7" r="D39" t="n">
        <v>1992000</v>
      </c>
      <c s="7" r="F39" t="n">
        <v>1992000</v>
      </c>
    </row>
    <row spans="1:8" r="40">
      <c s="4" r="A40" t="s">
        <v>321</v>
      </c>
      <c s="6" r="F40" t="n">
        <v>15</v>
      </c>
    </row>
    <row spans="1:8" r="41">
      <c s="4" r="A41" t="s">
        <v>299</v>
      </c>
      <c s="6" r="C41" t="n">
        <v>5428000</v>
      </c>
      <c s="6" r="D41" t="n">
        <v>3038000</v>
      </c>
    </row>
    <row spans="1:8" r="42">
      <c s="4" r="A42" t="s">
        <v>322</v>
      </c>
      <c s="6" r="C42" t="n">
        <v>800000</v>
      </c>
      <c s="6" r="D42" t="n">
        <v>1447000</v>
      </c>
      <c s="7" r="F42" t="n">
        <v>800000</v>
      </c>
    </row>
    <row spans="1:8" r="43">
      <c s="4" r="A43" t="s">
        <v>314</v>
      </c>
      <c s="6" r="C43" t="n">
        <v>14000</v>
      </c>
      <c s="6" r="D43" t="n">
        <v>3000</v>
      </c>
    </row>
    <row spans="1:8" r="44">
      <c s="4" r="A44" t="s">
        <v>115</v>
      </c>
      <c s="6" r="C44" t="n">
        <v>47000</v>
      </c>
      <c s="6" r="D44" t="n">
        <v>942000</v>
      </c>
    </row>
    <row spans="1:8" r="45">
      <c s="4" r="A45" t="s">
        <v>323</v>
      </c>
      <c s="6" r="C45" t="n">
        <v>10000</v>
      </c>
      <c s="6" r="D45" t="n">
        <v>20000</v>
      </c>
    </row>
    <row spans="1:8" r="46">
      <c s="4" r="A46" t="s">
        <v>324</v>
      </c>
      <c s="6" r="C46" t="n">
        <v>145000</v>
      </c>
      <c s="6" r="D46" t="n">
        <v>142000</v>
      </c>
    </row>
    <row spans="1:8" r="47">
      <c s="4" r="A47" t="s">
        <v>325</v>
      </c>
      <c s="6" r="C47" t="n">
        <v>14000</v>
      </c>
      <c s="6" r="D47" t="n">
        <v>3000</v>
      </c>
      <c s="6" r="F47" t="n">
        <v>14000</v>
      </c>
    </row>
    <row spans="1:8" r="48">
      <c s="4" r="A48" t="s">
        <v>326</v>
      </c>
      <c s="7" r="C48" t="n">
        <v>0</v>
      </c>
      <c s="7" r="D48" t="n">
        <v>0</v>
      </c>
      <c s="7" r="F4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27</v>
      </c>
      <c s="2" r="B1" t="s">
        <v>2</v>
      </c>
      <c s="2" r="C1" t="s">
        <v>32</v>
      </c>
    </row>
    <row spans="1:3" r="2">
      <c s="4" r="A2" t="s">
        <v>328</v>
      </c>
      <c s="7" r="B2" t="n">
        <v>22000</v>
      </c>
      <c s="7" r="C2" t="n">
        <v>71000</v>
      </c>
    </row>
    <row spans="1:3" r="3">
      <c s="4" r="A3" t="s">
        <v>329</v>
      </c>
      <c s="6" r="B3" t="n">
        <v>23000</v>
      </c>
      <c s="6" r="C3" t="n">
        <v>37000</v>
      </c>
    </row>
    <row spans="1:3" r="4">
      <c s="4" r="A4" t="s">
        <v>330</v>
      </c>
      <c s="7" r="B4" t="n">
        <v>45000</v>
      </c>
      <c s="7" r="C4" t="n">
        <v>10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16"/>
  </cols>
  <sheetData>
    <row spans="1:2" r="1">
      <c s="1" r="A1" t="s">
        <v>331</v>
      </c>
      <c s="2" r="B1" t="s">
        <v>1</v>
      </c>
    </row>
    <row spans="1:2" r="2">
      <c s="2" r="B2" t="s">
        <v>2</v>
      </c>
    </row>
    <row spans="1:2" r="3">
      <c s="4" r="A3" t="s">
        <v>332</v>
      </c>
    </row>
    <row spans="1:2" r="4">
      <c s="4" r="A4" t="s">
        <v>333</v>
      </c>
      <c s="4" r="B4" t="s">
        <v>334</v>
      </c>
    </row>
    <row spans="1:2" r="5">
      <c s="4" r="A5" t="s">
        <v>335</v>
      </c>
    </row>
    <row spans="1:2" r="6">
      <c s="4" r="A6" t="s">
        <v>333</v>
      </c>
      <c s="4" r="B6" t="s">
        <v>336</v>
      </c>
    </row>
    <row spans="1:2" r="7">
      <c s="4" r="A7" t="s">
        <v>337</v>
      </c>
    </row>
    <row spans="1:2" r="8">
      <c s="4" r="A8" t="s">
        <v>333</v>
      </c>
      <c s="4" r="B8" t="s">
        <v>338</v>
      </c>
    </row>
    <row spans="1:2" r="9">
      <c s="4" r="A9" t="s">
        <v>339</v>
      </c>
    </row>
    <row spans="1:2" r="10">
      <c s="4" r="A10" t="s">
        <v>333</v>
      </c>
      <c s="4" r="B10" t="s">
        <v>319</v>
      </c>
    </row>
    <row spans="1:2" r="11">
      <c s="4" r="A11" t="s">
        <v>340</v>
      </c>
    </row>
    <row spans="1:2" r="12">
      <c s="4" r="A12" t="s">
        <v>333</v>
      </c>
      <c s="4" r="B12"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42</v>
      </c>
      <c s="2" r="B1" t="s">
        <v>2</v>
      </c>
      <c s="2" r="C1" t="s">
        <v>32</v>
      </c>
    </row>
    <row spans="1:3" r="2">
      <c s="4" r="A2" t="s">
        <v>313</v>
      </c>
    </row>
    <row spans="1:3" r="3">
      <c s="4" r="A3" t="s">
        <v>343</v>
      </c>
      <c s="7" r="B3" t="n">
        <v>783000</v>
      </c>
      <c s="7" r="C3" t="n">
        <v>783000</v>
      </c>
    </row>
    <row spans="1:3" r="4">
      <c s="4" r="A4" t="s">
        <v>344</v>
      </c>
      <c s="6" r="B4" t="n">
        <v>-783000</v>
      </c>
      <c s="6" r="C4" t="n">
        <v>-783000</v>
      </c>
    </row>
    <row spans="1:3" r="5">
      <c s="4" r="A5" t="s">
        <v>343</v>
      </c>
      <c s="4" r="B5" t="s">
        <v>54</v>
      </c>
      <c s="4" r="C5" t="s">
        <v>54</v>
      </c>
    </row>
    <row spans="1:3" r="6">
      <c s="4" r="A6" t="s">
        <v>345</v>
      </c>
    </row>
    <row spans="1:3" r="7">
      <c s="4" r="A7" t="s">
        <v>346</v>
      </c>
      <c s="6" r="B7" t="n">
        <v>33000</v>
      </c>
      <c s="6" r="C7" t="n">
        <v>33000</v>
      </c>
    </row>
    <row spans="1:3" r="8">
      <c s="4" r="A8" t="s">
        <v>344</v>
      </c>
      <c s="6" r="B8" t="n">
        <v>-783000</v>
      </c>
      <c s="6" r="C8" t="n">
        <v>-783000</v>
      </c>
    </row>
    <row spans="1:3" r="9">
      <c s="4" r="A9" t="s">
        <v>343</v>
      </c>
      <c s="4" r="B9" t="s">
        <v>54</v>
      </c>
    </row>
    <row spans="1:3" r="10">
      <c s="4" r="A10" t="s">
        <v>347</v>
      </c>
      <c s="6" r="B10" t="n">
        <v>816000</v>
      </c>
      <c s="6" r="C10" t="n">
        <v>816000</v>
      </c>
    </row>
    <row spans="1:3" r="11">
      <c s="4" r="A11" t="s">
        <v>42</v>
      </c>
      <c s="7" r="B11" t="n">
        <v>33000</v>
      </c>
      <c s="7" r="C11" t="n">
        <v>3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r="A1" t="s">
        <v>348</v>
      </c>
      <c s="2" r="B1" t="s">
        <v>294</v>
      </c>
    </row>
    <row spans="1:2" r="2">
      <c s="6" r="A2" t="n">
        <v>2016</v>
      </c>
      <c s="4" r="B2" t="s">
        <v>54</v>
      </c>
    </row>
    <row spans="1:2" r="3">
      <c s="6" r="A3" t="n">
        <v>2017</v>
      </c>
      <c s="4" r="B3" t="s">
        <v>54</v>
      </c>
    </row>
    <row spans="1:2" r="4">
      <c s="6" r="A4" t="n">
        <v>2018</v>
      </c>
      <c s="4" r="B4" t="s">
        <v>54</v>
      </c>
    </row>
    <row spans="1:2" r="5">
      <c s="6" r="A5" t="n">
        <v>2019</v>
      </c>
      <c s="4" r="B5" t="s">
        <v>54</v>
      </c>
    </row>
    <row spans="1:2" r="6">
      <c s="6" r="A6" t="n">
        <v>2020</v>
      </c>
      <c s="4" r="B6" t="s">
        <v>54</v>
      </c>
    </row>
    <row spans="1:2" r="7">
      <c s="4" r="A7" t="s">
        <v>349</v>
      </c>
      <c s="4" r="B7" t="s">
        <v>54</v>
      </c>
    </row>
    <row spans="1:2" r="8">
      <c s="4" r="A8" t="s">
        <v>101</v>
      </c>
      <c s="4" r="B8" t="s">
        <v>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350</v>
      </c>
      <c s="2" r="B1" t="s">
        <v>1</v>
      </c>
    </row>
    <row spans="1:3" r="2">
      <c s="2" r="B2" t="s">
        <v>2</v>
      </c>
      <c s="2" r="C2" t="s">
        <v>32</v>
      </c>
    </row>
    <row spans="1:3" r="3">
      <c s="4" r="A3" t="s">
        <v>233</v>
      </c>
    </row>
    <row spans="1:3" r="4">
      <c s="4" r="A4" t="s">
        <v>351</v>
      </c>
      <c s="7" r="B4" t="n">
        <v>10500</v>
      </c>
      <c s="7" r="C4" t="n">
        <v>34350</v>
      </c>
    </row>
    <row spans="1:3" r="5">
      <c s="4" r="A5" t="s">
        <v>352</v>
      </c>
      <c s="6" r="C5" t="n">
        <v>-21279</v>
      </c>
    </row>
    <row spans="1:3" r="6">
      <c s="4" r="A6" t="s">
        <v>353</v>
      </c>
      <c s="6" r="C6" t="n">
        <v>-2571</v>
      </c>
    </row>
    <row spans="1:3" r="7">
      <c s="4" r="A7" t="s">
        <v>354</v>
      </c>
      <c s="6" r="C7" t="n">
        <v>10500</v>
      </c>
    </row>
    <row spans="1:3" r="8">
      <c s="4" r="A8" t="s">
        <v>351</v>
      </c>
      <c s="6" r="B8" t="n">
        <v>10500</v>
      </c>
    </row>
    <row spans="1:3" r="9">
      <c s="4" r="A9" t="s">
        <v>352</v>
      </c>
      <c s="6" r="B9" t="n">
        <v>518</v>
      </c>
    </row>
    <row spans="1:3" r="10">
      <c s="4" r="A10" t="s">
        <v>353</v>
      </c>
      <c s="6" r="B10" t="n">
        <v>-518</v>
      </c>
    </row>
    <row spans="1:3" r="11">
      <c s="4" r="A11" t="s">
        <v>354</v>
      </c>
      <c s="7" r="B11" t="n">
        <v>10500</v>
      </c>
      <c s="7" r="C11" t="n">
        <v>10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55</v>
      </c>
      <c s="2" r="B1" t="s">
        <v>1</v>
      </c>
      <c s="2" r="D1" t="s">
        <v>356</v>
      </c>
    </row>
    <row spans="1:5" r="2">
      <c s="2" r="B2" t="s">
        <v>294</v>
      </c>
      <c s="2" r="C2" t="s">
        <v>357</v>
      </c>
      <c s="2" r="D2" t="s">
        <v>294</v>
      </c>
      <c s="2" r="E2" t="s">
        <v>295</v>
      </c>
    </row>
    <row spans="1:5" r="3">
      <c s="4" r="A3" t="s">
        <v>298</v>
      </c>
    </row>
    <row spans="1:5" r="4">
      <c s="4" r="A4" t="s">
        <v>299</v>
      </c>
      <c s="7" r="D4" t="n">
        <v>5800000</v>
      </c>
    </row>
    <row spans="1:5" r="5">
      <c s="4" r="A5" t="s">
        <v>300</v>
      </c>
    </row>
    <row spans="1:5" r="6">
      <c s="4" r="A6" t="s">
        <v>299</v>
      </c>
      <c s="6" r="D6" t="n">
        <v>1900000</v>
      </c>
    </row>
    <row spans="1:5" r="7">
      <c s="4" r="A7" t="s">
        <v>301</v>
      </c>
    </row>
    <row spans="1:5" r="8">
      <c s="4" r="A8" t="s">
        <v>299</v>
      </c>
      <c s="6" r="D8" t="n">
        <v>801000</v>
      </c>
    </row>
    <row spans="1:5" r="9">
      <c s="4" r="A9" t="s">
        <v>320</v>
      </c>
      <c s="7" r="B9" t="n">
        <v>10000000</v>
      </c>
      <c s="7" r="D9" t="n">
        <v>10000000</v>
      </c>
      <c s="7" r="E9" t="n">
        <v>10000000</v>
      </c>
    </row>
    <row spans="1:5" r="10">
      <c s="4" r="A10" t="s">
        <v>321</v>
      </c>
      <c s="6" r="D10" t="n">
        <v>15</v>
      </c>
    </row>
    <row spans="1:5" r="11">
      <c s="4" r="A11" t="s">
        <v>299</v>
      </c>
      <c s="6" r="B11" t="n">
        <v>5428000</v>
      </c>
      <c s="7" r="C11" t="n">
        <v>3038000</v>
      </c>
    </row>
    <row spans="1:5" r="12">
      <c s="4" r="A12" t="s">
        <v>322</v>
      </c>
      <c s="7" r="B12" t="n">
        <v>800000</v>
      </c>
      <c s="7" r="C12" t="n">
        <v>1447000</v>
      </c>
      <c s="7" r="D12" t="n">
        <v>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58</v>
      </c>
      <c s="2" r="B1" t="s">
        <v>359</v>
      </c>
      <c s="2" r="C1" t="s">
        <v>360</v>
      </c>
    </row>
    <row spans="1:3" r="2">
      <c s="4" r="A2" t="s">
        <v>308</v>
      </c>
    </row>
    <row spans="1:3" r="3">
      <c s="4" r="A3" t="s">
        <v>309</v>
      </c>
      <c s="7" r="C3" t="n">
        <v>489000</v>
      </c>
    </row>
    <row spans="1:3" r="4">
      <c s="4" r="A4" t="s">
        <v>310</v>
      </c>
    </row>
    <row spans="1:3" r="5">
      <c s="4" r="A5" t="s">
        <v>309</v>
      </c>
      <c s="7" r="B5" t="n">
        <v>2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61</v>
      </c>
      <c s="2" r="B1" t="s">
        <v>2</v>
      </c>
      <c s="2" r="C1" t="s">
        <v>32</v>
      </c>
    </row>
    <row spans="1:3" r="2">
      <c s="4" r="A2" t="s">
        <v>308</v>
      </c>
    </row>
    <row spans="1:3" r="3">
      <c s="4" r="A3" t="s">
        <v>362</v>
      </c>
      <c s="7" r="B3" t="n">
        <v>489000</v>
      </c>
      <c s="7" r="C3" t="n">
        <v>489000</v>
      </c>
    </row>
    <row spans="1:3" r="4">
      <c s="4" r="A4" t="s">
        <v>363</v>
      </c>
    </row>
    <row spans="1:3" r="5">
      <c s="4" r="A5" t="s">
        <v>362</v>
      </c>
      <c s="4" r="B5" t="s">
        <v>54</v>
      </c>
      <c s="4" r="C5" t="s">
        <v>54</v>
      </c>
    </row>
    <row spans="1:3" r="6">
      <c s="4" r="A6" t="s">
        <v>362</v>
      </c>
      <c s="6" r="B6" t="n">
        <v>489000</v>
      </c>
      <c s="6" r="C6" t="n">
        <v>489000</v>
      </c>
    </row>
    <row spans="1:3" r="7">
      <c s="4" r="A7" t="s">
        <v>364</v>
      </c>
      <c s="4" r="B7" t="s">
        <v>54</v>
      </c>
      <c s="4" r="C7" t="s">
        <v>54</v>
      </c>
    </row>
    <row spans="1:3" r="8">
      <c s="4" r="A8" t="s">
        <v>365</v>
      </c>
      <c s="6" r="B8" t="n">
        <v>489000</v>
      </c>
      <c s="6" r="C8" t="n">
        <v>489000</v>
      </c>
    </row>
    <row spans="1:3" r="9">
      <c s="4" r="A9" t="s">
        <v>366</v>
      </c>
      <c s="7" r="B9" t="n">
        <v>0</v>
      </c>
      <c s="7" r="C9"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77</v>
      </c>
      <c s="2" r="B1" t="s">
        <v>1</v>
      </c>
    </row>
    <row spans="1:3" r="2">
      <c s="2" r="B2" t="s">
        <v>2</v>
      </c>
      <c s="2" r="C2" t="s">
        <v>32</v>
      </c>
    </row>
    <row spans="1:3" r="3">
      <c s="4" r="A3" t="s">
        <v>78</v>
      </c>
      <c s="7" r="B3" t="n">
        <v>23459000</v>
      </c>
      <c s="7" r="C3" t="n">
        <v>27773000</v>
      </c>
    </row>
    <row spans="1:3" r="4">
      <c s="3" r="A4" t="s">
        <v>79</v>
      </c>
    </row>
    <row spans="1:3" r="5">
      <c s="4" r="A5" t="s">
        <v>80</v>
      </c>
      <c s="6" r="B5" t="n">
        <v>8502000</v>
      </c>
      <c s="6" r="C5" t="n">
        <v>10188000</v>
      </c>
    </row>
    <row spans="1:3" r="6">
      <c s="4" r="A6" t="s">
        <v>81</v>
      </c>
      <c s="6" r="B6" t="n">
        <v>8263000</v>
      </c>
      <c s="6" r="C6" t="n">
        <v>10100000</v>
      </c>
    </row>
    <row spans="1:3" r="7">
      <c s="4" r="A7" t="s">
        <v>82</v>
      </c>
      <c s="6" r="B7" t="n">
        <v>3969000</v>
      </c>
      <c s="6" r="C7" t="n">
        <v>4732000</v>
      </c>
    </row>
    <row spans="1:3" r="8">
      <c s="4" r="A8" t="s">
        <v>83</v>
      </c>
      <c s="6" r="B8" t="n">
        <v>1046000</v>
      </c>
      <c s="6" r="C8" t="n">
        <v>1203000</v>
      </c>
    </row>
    <row spans="1:3" r="9">
      <c s="4" r="A9" t="s">
        <v>84</v>
      </c>
      <c s="6" r="B9" t="n">
        <v>667000</v>
      </c>
      <c s="6" r="C9" t="n">
        <v>1020000</v>
      </c>
    </row>
    <row spans="1:3" r="10">
      <c s="4" r="A10" t="s">
        <v>85</v>
      </c>
      <c s="6" r="B10" t="n">
        <v>47000</v>
      </c>
      <c s="6" r="C10" t="n">
        <v>942000</v>
      </c>
    </row>
    <row spans="1:3" r="11">
      <c s="4" r="A11" t="s">
        <v>86</v>
      </c>
      <c s="6" r="B11" t="n">
        <v>22494000</v>
      </c>
      <c s="6" r="C11" t="n">
        <v>28185000</v>
      </c>
    </row>
    <row spans="1:3" r="12">
      <c s="4" r="A12" t="s">
        <v>87</v>
      </c>
      <c s="6" r="B12" t="n">
        <v>965000</v>
      </c>
      <c s="6" r="C12" t="n">
        <v>-412000</v>
      </c>
    </row>
    <row spans="1:3" r="13">
      <c s="4" r="A13" t="s">
        <v>88</v>
      </c>
      <c s="6" r="B13" t="n">
        <v>573000</v>
      </c>
      <c s="6" r="C13" t="n">
        <v>1049000</v>
      </c>
    </row>
    <row spans="1:3" r="14">
      <c s="4" r="A14" t="s">
        <v>89</v>
      </c>
      <c s="6" r="B14" t="n">
        <v>1201000</v>
      </c>
      <c s="6" r="C14" t="n">
        <v>-12000</v>
      </c>
    </row>
    <row spans="1:3" r="15">
      <c s="4" r="A15" t="s">
        <v>90</v>
      </c>
      <c s="6" r="B15" t="n">
        <v>358000</v>
      </c>
      <c s="6" r="C15" t="n">
        <v>287000</v>
      </c>
    </row>
    <row spans="1:3" r="16">
      <c s="4" r="A16" t="s">
        <v>91</v>
      </c>
      <c s="6" r="B16" t="n">
        <v>1951000</v>
      </c>
      <c s="6" r="C16" t="n">
        <v>-1186000</v>
      </c>
    </row>
    <row spans="1:3" r="17">
      <c s="4" r="A17" t="s">
        <v>92</v>
      </c>
      <c s="6" r="B17" t="n">
        <v>671000</v>
      </c>
      <c s="6" r="C17" t="n">
        <v>-39000</v>
      </c>
    </row>
    <row spans="1:3" r="18">
      <c s="4" r="A18" t="s">
        <v>93</v>
      </c>
      <c s="6" r="B18" t="n">
        <v>62000</v>
      </c>
      <c s="6" r="C18" t="n">
        <v>19000</v>
      </c>
    </row>
    <row spans="1:3" r="19">
      <c s="4" r="A19" t="s">
        <v>94</v>
      </c>
      <c s="7" r="B19" t="n">
        <v>2560000</v>
      </c>
      <c s="7" r="C19" t="n">
        <v>-1244000</v>
      </c>
    </row>
    <row spans="1:3" r="20">
      <c s="4" r="A20" t="s">
        <v>95</v>
      </c>
      <c s="9" r="B20" t="n">
        <v>0.8</v>
      </c>
      <c s="9" r="C20" t="n">
        <v>-0.39</v>
      </c>
    </row>
    <row spans="1:3" r="21">
      <c s="4" r="A21" t="s">
        <v>96</v>
      </c>
      <c s="6" r="B21" t="n">
        <v>3213075</v>
      </c>
      <c s="6" r="C21" t="n">
        <v>3213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s="1" r="A1" t="s">
        <v>367</v>
      </c>
      <c s="2" r="B1" t="s">
        <v>1</v>
      </c>
    </row>
    <row spans="1:3" r="2">
      <c s="2" r="B2" t="s">
        <v>294</v>
      </c>
      <c s="2" r="C2" t="s">
        <v>357</v>
      </c>
    </row>
    <row spans="1:3" r="3">
      <c s="4" r="A3" t="s">
        <v>368</v>
      </c>
    </row>
    <row spans="1:3" r="4">
      <c s="4" r="A4" t="s">
        <v>303</v>
      </c>
      <c s="6" r="B4" t="n">
        <v>7</v>
      </c>
    </row>
    <row spans="1:3" r="5">
      <c s="4" r="A5" t="s">
        <v>253</v>
      </c>
    </row>
    <row spans="1:3" r="6">
      <c s="4" r="A6" t="s">
        <v>303</v>
      </c>
      <c s="6" r="B6" t="n">
        <v>2</v>
      </c>
      <c s="6" r="C6" t="n">
        <v>4</v>
      </c>
    </row>
    <row spans="1:3" r="7">
      <c s="4" r="A7" t="s">
        <v>250</v>
      </c>
    </row>
    <row spans="1:3" r="8">
      <c s="4" r="A8" t="s">
        <v>303</v>
      </c>
      <c s="6" r="B8" t="n">
        <v>3</v>
      </c>
      <c s="6" r="C8" t="n">
        <v>7</v>
      </c>
    </row>
    <row spans="1:3" r="9">
      <c s="4" r="A9" t="s">
        <v>112</v>
      </c>
      <c s="7" r="B9" t="n">
        <v>667000</v>
      </c>
      <c s="7" r="C9" t="n">
        <v>1020000</v>
      </c>
    </row>
    <row spans="1:3" r="10">
      <c s="4" r="A10" t="s">
        <v>115</v>
      </c>
      <c s="7" r="B10" t="n">
        <v>47000</v>
      </c>
      <c s="7" r="C10" t="n">
        <v>94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32</v>
      </c>
    </row>
    <row spans="1:3" r="2">
      <c s="4" r="A2" t="s">
        <v>370</v>
      </c>
    </row>
    <row spans="1:3" r="3">
      <c s="4" r="A3" t="s">
        <v>371</v>
      </c>
      <c s="7" r="B3" t="n">
        <v>6484000</v>
      </c>
      <c s="7" r="C3" t="n">
        <v>9441000</v>
      </c>
    </row>
    <row spans="1:3" r="4">
      <c s="4" r="A4" t="s">
        <v>372</v>
      </c>
    </row>
    <row spans="1:3" r="5">
      <c s="4" r="A5" t="s">
        <v>371</v>
      </c>
      <c s="6" r="B5" t="n">
        <v>1250000</v>
      </c>
      <c s="6" r="C5" t="n">
        <v>3147000</v>
      </c>
    </row>
    <row spans="1:3" r="6">
      <c s="4" r="A6" t="s">
        <v>373</v>
      </c>
    </row>
    <row spans="1:3" r="7">
      <c s="4" r="A7" t="s">
        <v>371</v>
      </c>
      <c s="6" r="B7" t="n">
        <v>4314000</v>
      </c>
      <c s="6" r="C7" t="n">
        <v>9217000</v>
      </c>
    </row>
    <row spans="1:3" r="8">
      <c s="4" r="A8" t="s">
        <v>256</v>
      </c>
    </row>
    <row spans="1:3" r="9">
      <c s="4" r="A9" t="s">
        <v>371</v>
      </c>
      <c s="6" r="B9" t="n">
        <v>12048000</v>
      </c>
      <c s="6" r="C9" t="n">
        <v>21805000</v>
      </c>
    </row>
    <row spans="1:3" r="10">
      <c s="4" r="A10" t="s">
        <v>374</v>
      </c>
      <c s="6" r="B10" t="n">
        <v>-8097000</v>
      </c>
      <c s="6" r="C10" t="n">
        <v>-12840000</v>
      </c>
    </row>
    <row spans="1:3" r="11">
      <c s="6" r="B11" t="n">
        <v>3951000</v>
      </c>
      <c s="6" r="C11" t="n">
        <v>8965000</v>
      </c>
    </row>
    <row spans="1:3" r="12">
      <c s="7" r="B12" t="n">
        <v>5676000</v>
      </c>
      <c s="7" r="C12" t="n">
        <v>1186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5</v>
      </c>
      <c s="2" r="B1" t="s">
        <v>2</v>
      </c>
      <c s="2" r="C1" t="s">
        <v>32</v>
      </c>
    </row>
    <row spans="1:3" r="2">
      <c s="4" r="A2" t="s">
        <v>376</v>
      </c>
    </row>
    <row spans="1:3" r="3">
      <c s="4" r="A3" t="s">
        <v>371</v>
      </c>
      <c s="7" r="B3" t="n">
        <v>679000</v>
      </c>
      <c s="7" r="C3" t="n">
        <v>896000</v>
      </c>
    </row>
    <row spans="1:3" r="4">
      <c s="4" r="A4" t="s">
        <v>377</v>
      </c>
    </row>
    <row spans="1:3" r="5">
      <c s="4" r="A5" t="s">
        <v>371</v>
      </c>
      <c s="6" r="B5" t="n">
        <v>400000</v>
      </c>
      <c s="6" r="C5" t="n">
        <v>955000</v>
      </c>
    </row>
    <row spans="1:3" r="6">
      <c s="4" r="A6" t="s">
        <v>378</v>
      </c>
    </row>
    <row spans="1:3" r="7">
      <c s="4" r="A7" t="s">
        <v>371</v>
      </c>
      <c s="6" r="B7" t="n">
        <v>1423000</v>
      </c>
      <c s="6" r="C7" t="n">
        <v>2472000</v>
      </c>
    </row>
    <row spans="1:3" r="8">
      <c s="4" r="A8" t="s">
        <v>253</v>
      </c>
    </row>
    <row spans="1:3" r="9">
      <c s="4" r="A9" t="s">
        <v>371</v>
      </c>
      <c s="6" r="B9" t="n">
        <v>2502000</v>
      </c>
      <c s="6" r="C9" t="n">
        <v>4323000</v>
      </c>
    </row>
    <row spans="1:3" r="10">
      <c s="4" r="A10" t="s">
        <v>374</v>
      </c>
      <c s="6" r="B10" t="n">
        <v>-1129000</v>
      </c>
      <c s="6" r="C10" t="n">
        <v>-1783000</v>
      </c>
    </row>
    <row spans="1:3" r="11">
      <c s="6" r="B11" t="n">
        <v>1373000</v>
      </c>
      <c s="6" r="C11" t="n">
        <v>2540000</v>
      </c>
    </row>
    <row spans="1:3" r="12">
      <c s="7" r="B12" t="n">
        <v>5676000</v>
      </c>
      <c s="7" r="C12" t="n">
        <v>1186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32</v>
      </c>
    </row>
    <row spans="1:3" r="2">
      <c s="4" r="A2" t="s">
        <v>380</v>
      </c>
    </row>
    <row spans="1:3" r="3">
      <c s="4" r="A3" t="s">
        <v>371</v>
      </c>
      <c s="7" r="B3" t="n">
        <v>2000</v>
      </c>
      <c s="7" r="C3" t="n">
        <v>2000</v>
      </c>
    </row>
    <row spans="1:3" r="4">
      <c s="4" r="A4" t="s">
        <v>381</v>
      </c>
    </row>
    <row spans="1:3" r="5">
      <c s="4" r="A5" t="s">
        <v>371</v>
      </c>
      <c s="6" r="B5" t="n">
        <v>118000</v>
      </c>
      <c s="6" r="C5" t="n">
        <v>118000</v>
      </c>
    </row>
    <row spans="1:3" r="6">
      <c s="4" r="A6" t="s">
        <v>382</v>
      </c>
    </row>
    <row spans="1:3" r="7">
      <c s="4" r="A7" t="s">
        <v>371</v>
      </c>
      <c s="6" r="B7" t="n">
        <v>340000</v>
      </c>
      <c s="6" r="C7" t="n">
        <v>340000</v>
      </c>
    </row>
    <row spans="1:3" r="8">
      <c s="4" r="A8" t="s">
        <v>250</v>
      </c>
    </row>
    <row spans="1:3" r="9">
      <c s="4" r="A9" t="s">
        <v>371</v>
      </c>
      <c s="6" r="B9" t="n">
        <v>460000</v>
      </c>
      <c s="6" r="C9" t="n">
        <v>460000</v>
      </c>
    </row>
    <row spans="1:3" r="10">
      <c s="4" r="A10" t="s">
        <v>374</v>
      </c>
      <c s="6" r="B10" t="n">
        <v>-108000</v>
      </c>
      <c s="6" r="C10" t="n">
        <v>-97000</v>
      </c>
    </row>
    <row spans="1:3" r="11">
      <c s="6" r="B11" t="n">
        <v>352000</v>
      </c>
      <c s="6" r="C11" t="n">
        <v>363000</v>
      </c>
    </row>
    <row spans="1:3" r="12">
      <c s="7" r="B12" t="n">
        <v>5676000</v>
      </c>
      <c s="7" r="C12" t="n">
        <v>1186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3</v>
      </c>
      <c s="2" r="B1" t="s">
        <v>1</v>
      </c>
    </row>
    <row spans="1:3" r="2">
      <c s="2" r="B2" t="s">
        <v>2</v>
      </c>
      <c s="2" r="C2" t="s">
        <v>32</v>
      </c>
    </row>
    <row spans="1:3" r="3">
      <c s="4" r="A3" t="s">
        <v>384</v>
      </c>
    </row>
    <row spans="1:3" r="4">
      <c s="4" r="A4" t="s">
        <v>85</v>
      </c>
      <c s="4" r="B4" t="s">
        <v>54</v>
      </c>
      <c s="7" r="C4" t="n">
        <v>899000</v>
      </c>
    </row>
    <row spans="1:3" r="5">
      <c s="4" r="A5" t="s">
        <v>385</v>
      </c>
    </row>
    <row spans="1:3" r="6">
      <c s="4" r="A6" t="s">
        <v>85</v>
      </c>
      <c s="6" r="B6" t="n">
        <v>47000</v>
      </c>
      <c s="6" r="C6" t="n">
        <v>43000</v>
      </c>
    </row>
    <row spans="1:3" r="7">
      <c s="4" r="A7" t="s">
        <v>85</v>
      </c>
      <c s="7" r="B7" t="n">
        <v>47000</v>
      </c>
      <c s="7" r="C7" t="n">
        <v>94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386</v>
      </c>
      <c s="2" r="B1" t="s">
        <v>295</v>
      </c>
      <c s="2" r="C1" t="s">
        <v>387</v>
      </c>
      <c s="2" r="D1" t="s">
        <v>388</v>
      </c>
      <c s="2" r="E1" t="s">
        <v>389</v>
      </c>
      <c s="2" r="F1" t="s">
        <v>390</v>
      </c>
      <c s="2" r="G1" t="s">
        <v>294</v>
      </c>
      <c s="2" r="H1" t="s">
        <v>357</v>
      </c>
      <c s="2" r="I1" t="s">
        <v>391</v>
      </c>
      <c s="2" r="J1" t="s">
        <v>392</v>
      </c>
      <c s="2" r="K1" t="s">
        <v>393</v>
      </c>
      <c s="2" r="L1" t="s">
        <v>394</v>
      </c>
      <c s="2" r="M1" t="s">
        <v>395</v>
      </c>
    </row>
    <row spans="1:13" r="2">
      <c s="4" r="A2" t="s">
        <v>396</v>
      </c>
    </row>
    <row spans="1:13" r="3">
      <c s="4" r="A3" t="s">
        <v>397</v>
      </c>
      <c s="7" r="F3" t="n">
        <v>7000000</v>
      </c>
    </row>
    <row spans="1:13" r="4">
      <c s="4" r="A4" t="s">
        <v>398</v>
      </c>
    </row>
    <row spans="1:13" r="5">
      <c s="4" r="A5" t="s">
        <v>397</v>
      </c>
      <c s="4" r="G5" t="s">
        <v>54</v>
      </c>
      <c s="7" r="H5" t="n">
        <v>2168000</v>
      </c>
    </row>
    <row spans="1:13" r="6">
      <c s="4" r="A6" t="s">
        <v>399</v>
      </c>
    </row>
    <row spans="1:13" r="7">
      <c s="4" r="A7" t="s">
        <v>400</v>
      </c>
      <c s="7" r="D7" t="n">
        <v>2500000</v>
      </c>
      <c s="7" r="F7" t="n">
        <v>2000000</v>
      </c>
      <c s="7" r="J7" t="n">
        <v>2000000</v>
      </c>
    </row>
    <row spans="1:13" r="8">
      <c s="4" r="A8" t="s">
        <v>401</v>
      </c>
    </row>
    <row spans="1:13" r="9">
      <c s="4" r="A9" t="s">
        <v>402</v>
      </c>
      <c s="6" r="E9" t="n">
        <v>4</v>
      </c>
      <c s="6" r="F9" t="n">
        <v>16</v>
      </c>
    </row>
    <row spans="1:13" r="10">
      <c s="4" r="A10" t="s">
        <v>403</v>
      </c>
    </row>
    <row spans="1:13" r="11">
      <c s="4" r="A11" t="s">
        <v>404</v>
      </c>
      <c s="7" r="C11" t="n">
        <v>327000</v>
      </c>
    </row>
    <row spans="1:13" r="12">
      <c s="4" r="A12" t="s">
        <v>405</v>
      </c>
    </row>
    <row spans="1:13" r="13">
      <c s="4" r="A13" t="s">
        <v>404</v>
      </c>
      <c s="7" r="C13" t="n">
        <v>328000</v>
      </c>
    </row>
    <row spans="1:13" r="14">
      <c s="4" r="A14" t="s">
        <v>406</v>
      </c>
    </row>
    <row spans="1:13" r="15">
      <c s="4" r="A15" t="s">
        <v>397</v>
      </c>
      <c s="7" r="E15" t="n">
        <v>8000000</v>
      </c>
    </row>
    <row spans="1:13" r="16">
      <c s="4" r="A16" t="s">
        <v>407</v>
      </c>
      <c s="4" r="D16" t="s">
        <v>408</v>
      </c>
    </row>
    <row spans="1:13" r="17">
      <c s="4" r="A17" t="s">
        <v>409</v>
      </c>
    </row>
    <row spans="1:13" r="18">
      <c s="4" r="A18" t="s">
        <v>410</v>
      </c>
      <c s="7" r="M18" t="n">
        <v>1400000</v>
      </c>
    </row>
    <row spans="1:13" r="19">
      <c s="4" r="A19" t="s">
        <v>411</v>
      </c>
      <c s="4" r="M19" t="s">
        <v>412</v>
      </c>
    </row>
    <row spans="1:13" r="20">
      <c s="4" r="A20" t="s">
        <v>413</v>
      </c>
    </row>
    <row spans="1:13" r="21">
      <c s="4" r="A21" t="s">
        <v>410</v>
      </c>
      <c s="7" r="K21" t="n">
        <v>592000</v>
      </c>
    </row>
    <row spans="1:13" r="22">
      <c s="4" r="A22" t="s">
        <v>414</v>
      </c>
    </row>
    <row spans="1:13" r="23">
      <c s="4" r="A23" t="s">
        <v>411</v>
      </c>
      <c s="4" r="B23" t="s">
        <v>415</v>
      </c>
    </row>
    <row spans="1:13" r="24">
      <c s="4" r="A24" t="s">
        <v>297</v>
      </c>
      <c s="6" r="G24" t="n">
        <v>1992000</v>
      </c>
      <c s="6" r="H24" t="n">
        <v>1992000</v>
      </c>
      <c s="7" r="I24" t="n">
        <v>1991936</v>
      </c>
      <c s="7" r="K24" t="n">
        <v>1992000</v>
      </c>
      <c s="7" r="L24" t="n">
        <v>1400000</v>
      </c>
    </row>
    <row spans="1:13" r="25">
      <c s="4" r="A25" t="s">
        <v>416</v>
      </c>
      <c s="6" r="G25" t="n">
        <v>100000</v>
      </c>
      <c s="6" r="H25" t="n">
        <v>77000</v>
      </c>
      <c s="7" r="I25" t="n">
        <v>196957</v>
      </c>
    </row>
    <row spans="1:13" r="26">
      <c s="4" r="A26" t="s">
        <v>417</v>
      </c>
      <c s="4" r="B26" t="s">
        <v>418</v>
      </c>
    </row>
    <row spans="1:13" r="27">
      <c s="4" r="A27" t="s">
        <v>419</v>
      </c>
    </row>
    <row spans="1:13" r="28">
      <c s="4" r="A28" t="s">
        <v>420</v>
      </c>
      <c s="7" r="B28" t="n">
        <v>1500000</v>
      </c>
    </row>
    <row spans="1:13" r="29">
      <c s="4" r="A29" t="s">
        <v>397</v>
      </c>
      <c s="6" r="G29" t="n">
        <v>4733000</v>
      </c>
      <c s="6" r="H29" t="n">
        <v>8661000</v>
      </c>
    </row>
    <row spans="1:13" r="30">
      <c s="4" r="A30" t="s">
        <v>297</v>
      </c>
      <c s="7" r="G30" t="n">
        <v>1992000</v>
      </c>
      <c s="7" r="H30" t="n">
        <v>199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421</v>
      </c>
      <c s="2" r="B1" t="s">
        <v>1</v>
      </c>
    </row>
    <row spans="1:3" r="2">
      <c s="2" r="B2" t="s">
        <v>2</v>
      </c>
      <c s="2" r="C2" t="s">
        <v>32</v>
      </c>
    </row>
    <row spans="1:3" r="3">
      <c s="4" r="A3" t="s">
        <v>422</v>
      </c>
    </row>
    <row spans="1:3" r="4">
      <c s="4" r="A4" t="s">
        <v>423</v>
      </c>
      <c s="7" r="B4" t="n">
        <v>515000</v>
      </c>
      <c s="7" r="C4" t="n">
        <v>545000</v>
      </c>
    </row>
    <row spans="1:3" r="5">
      <c s="4" r="A5" t="s">
        <v>424</v>
      </c>
      <c s="7" r="B5" t="n">
        <v>5289</v>
      </c>
    </row>
    <row spans="1:3" r="6">
      <c s="4" r="A6" t="s">
        <v>425</v>
      </c>
      <c s="4" r="B6" t="s">
        <v>426</v>
      </c>
    </row>
    <row spans="1:3" r="7">
      <c s="4" r="A7" t="s">
        <v>427</v>
      </c>
    </row>
    <row spans="1:3" r="8">
      <c s="4" r="A8" t="s">
        <v>423</v>
      </c>
      <c s="4" r="B8" t="s">
        <v>54</v>
      </c>
      <c s="6" r="C8" t="n">
        <v>248000</v>
      </c>
    </row>
    <row spans="1:3" r="9">
      <c s="4" r="A9" t="s">
        <v>424</v>
      </c>
      <c s="7" r="B9" t="n">
        <v>5870</v>
      </c>
    </row>
    <row spans="1:3" r="10">
      <c s="4" r="A10" t="s">
        <v>425</v>
      </c>
      <c s="4" r="B10" t="s">
        <v>428</v>
      </c>
    </row>
    <row spans="1:3" r="11">
      <c s="4" r="A11" t="s">
        <v>429</v>
      </c>
    </row>
    <row spans="1:3" r="12">
      <c s="4" r="A12" t="s">
        <v>423</v>
      </c>
      <c s="4" r="B12" t="s">
        <v>54</v>
      </c>
      <c s="6" r="C12" t="n">
        <v>19000</v>
      </c>
    </row>
    <row spans="1:3" r="13">
      <c s="4" r="A13" t="s">
        <v>424</v>
      </c>
      <c s="7" r="B13" t="n">
        <v>840</v>
      </c>
    </row>
    <row spans="1:3" r="14">
      <c s="4" r="A14" t="s">
        <v>425</v>
      </c>
      <c s="4" r="B14" t="s">
        <v>430</v>
      </c>
    </row>
    <row spans="1:3" r="15">
      <c s="4" r="A15" t="s">
        <v>431</v>
      </c>
    </row>
    <row spans="1:3" r="16">
      <c s="4" r="A16" t="s">
        <v>423</v>
      </c>
      <c s="7" r="B16" t="n">
        <v>293000</v>
      </c>
      <c s="6" r="C16" t="n">
        <v>299000</v>
      </c>
    </row>
    <row spans="1:3" r="17">
      <c s="4" r="A17" t="s">
        <v>424</v>
      </c>
      <c s="7" r="B17" t="n">
        <v>2500</v>
      </c>
    </row>
    <row spans="1:3" r="18">
      <c s="4" r="A18" t="s">
        <v>425</v>
      </c>
      <c s="4" r="B18" t="s">
        <v>432</v>
      </c>
    </row>
    <row spans="1:3" r="19">
      <c s="4" r="A19" t="s">
        <v>433</v>
      </c>
    </row>
    <row spans="1:3" r="20">
      <c s="4" r="A20" t="s">
        <v>423</v>
      </c>
      <c s="7" r="B20" t="n">
        <v>28000</v>
      </c>
      <c s="6" r="C20" t="n">
        <v>29000</v>
      </c>
    </row>
    <row spans="1:3" r="21">
      <c s="4" r="A21" t="s">
        <v>424</v>
      </c>
      <c s="7" r="B21" t="n">
        <v>231</v>
      </c>
    </row>
    <row spans="1:3" r="22">
      <c s="4" r="A22" t="s">
        <v>425</v>
      </c>
      <c s="4" r="B22" t="s">
        <v>434</v>
      </c>
    </row>
    <row spans="1:3" r="23">
      <c s="4" r="A23" t="s">
        <v>435</v>
      </c>
    </row>
    <row spans="1:3" r="24">
      <c s="4" r="A24" t="s">
        <v>423</v>
      </c>
      <c s="4" r="B24" t="s">
        <v>54</v>
      </c>
      <c s="6" r="C24" t="n">
        <v>150000</v>
      </c>
    </row>
    <row spans="1:3" r="25">
      <c s="4" r="A25" t="s">
        <v>424</v>
      </c>
      <c s="7" r="B25" t="n">
        <v>3669</v>
      </c>
    </row>
    <row spans="1:3" r="26">
      <c s="4" r="A26" t="s">
        <v>425</v>
      </c>
      <c s="4" r="B26" t="s">
        <v>430</v>
      </c>
    </row>
    <row spans="1:3" r="27">
      <c s="4" r="A27" t="s">
        <v>436</v>
      </c>
    </row>
    <row spans="1:3" r="28">
      <c s="4" r="A28" t="s">
        <v>423</v>
      </c>
      <c s="7" r="B28" t="n">
        <v>315000</v>
      </c>
      <c s="6" r="C28" t="n">
        <v>329000</v>
      </c>
    </row>
    <row spans="1:3" r="29">
      <c s="4" r="A29" t="s">
        <v>424</v>
      </c>
      <c s="7" r="B29" t="n">
        <v>3231</v>
      </c>
    </row>
    <row spans="1:3" r="30">
      <c s="4" r="A30" t="s">
        <v>425</v>
      </c>
      <c s="4" r="B30" t="s">
        <v>437</v>
      </c>
    </row>
    <row spans="1:3" r="31">
      <c s="4" r="A31" t="s">
        <v>438</v>
      </c>
    </row>
    <row spans="1:3" r="32">
      <c s="4" r="A32" t="s">
        <v>423</v>
      </c>
      <c s="7" r="B32" t="n">
        <v>301000</v>
      </c>
      <c s="6" r="C32" t="n">
        <v>307000</v>
      </c>
    </row>
    <row spans="1:3" r="33">
      <c s="4" r="A33" t="s">
        <v>424</v>
      </c>
      <c s="7" r="B33" t="n">
        <v>2550</v>
      </c>
    </row>
    <row spans="1:3" r="34">
      <c s="4" r="A34" t="s">
        <v>425</v>
      </c>
      <c s="4" r="B34" t="s">
        <v>439</v>
      </c>
    </row>
    <row spans="1:3" r="35">
      <c s="4" r="A35" t="s">
        <v>440</v>
      </c>
    </row>
    <row spans="1:3" r="36">
      <c s="4" r="A36" t="s">
        <v>423</v>
      </c>
      <c s="7" r="B36" t="n">
        <v>44000</v>
      </c>
      <c s="6" r="C36" t="n">
        <v>45000</v>
      </c>
    </row>
    <row spans="1:3" r="37">
      <c s="4" r="A37" t="s">
        <v>424</v>
      </c>
      <c s="7" r="B37" t="n">
        <v>377</v>
      </c>
    </row>
    <row spans="1:3" r="38">
      <c s="4" r="A38" t="s">
        <v>425</v>
      </c>
      <c s="4" r="B38" t="s">
        <v>434</v>
      </c>
    </row>
    <row spans="1:3" r="39">
      <c s="4" r="A39" t="s">
        <v>441</v>
      </c>
    </row>
    <row spans="1:3" r="40">
      <c s="4" r="A40" t="s">
        <v>423</v>
      </c>
      <c s="4" r="B40" t="s">
        <v>54</v>
      </c>
      <c s="6" r="C40" t="n">
        <v>385000</v>
      </c>
    </row>
    <row spans="1:3" r="41">
      <c s="4" r="A41" t="s">
        <v>424</v>
      </c>
      <c s="7" r="B41" t="n">
        <v>9075</v>
      </c>
    </row>
    <row spans="1:3" r="42">
      <c s="4" r="A42" t="s">
        <v>425</v>
      </c>
      <c s="4" r="B42" t="s">
        <v>442</v>
      </c>
    </row>
    <row spans="1:3" r="43">
      <c s="4" r="A43" t="s">
        <v>443</v>
      </c>
    </row>
    <row spans="1:3" r="44">
      <c s="4" r="A44" t="s">
        <v>423</v>
      </c>
      <c s="7" r="B44" t="n">
        <v>589000</v>
      </c>
      <c s="6" r="C44" t="n">
        <v>610000</v>
      </c>
    </row>
    <row spans="1:3" r="45">
      <c s="4" r="A45" t="s">
        <v>424</v>
      </c>
      <c s="7" r="B45" t="n">
        <v>4274</v>
      </c>
    </row>
    <row spans="1:3" r="46">
      <c s="4" r="A46" t="s">
        <v>425</v>
      </c>
      <c s="4" r="B46" t="s">
        <v>428</v>
      </c>
    </row>
    <row spans="1:3" r="47">
      <c s="4" r="A47" t="s">
        <v>444</v>
      </c>
    </row>
    <row spans="1:3" r="48">
      <c s="4" r="A48" t="s">
        <v>423</v>
      </c>
      <c s="7" r="B48" t="n">
        <v>638000</v>
      </c>
      <c s="6" r="C48" t="n">
        <v>666000</v>
      </c>
    </row>
    <row spans="1:3" r="49">
      <c s="4" r="A49" t="s">
        <v>424</v>
      </c>
      <c s="7" r="B49" t="n">
        <v>6100</v>
      </c>
    </row>
    <row spans="1:3" r="50">
      <c s="4" r="A50" t="s">
        <v>425</v>
      </c>
      <c s="4" r="B50" t="s">
        <v>430</v>
      </c>
    </row>
    <row spans="1:3" r="51">
      <c s="4" r="A51" t="s">
        <v>445</v>
      </c>
    </row>
    <row spans="1:3" r="52">
      <c s="4" r="A52" t="s">
        <v>423</v>
      </c>
      <c s="4" r="B52" t="s">
        <v>54</v>
      </c>
      <c s="6" r="C52" t="n">
        <v>549000</v>
      </c>
    </row>
    <row spans="1:3" r="53">
      <c s="4" r="A53" t="s">
        <v>424</v>
      </c>
      <c s="7" r="B53" t="n">
        <v>4355</v>
      </c>
    </row>
    <row spans="1:3" r="54">
      <c s="4" r="A54" t="s">
        <v>425</v>
      </c>
      <c s="4" r="B54" t="s">
        <v>434</v>
      </c>
    </row>
    <row spans="1:3" r="55">
      <c s="4" r="A55" t="s">
        <v>446</v>
      </c>
    </row>
    <row spans="1:3" r="56">
      <c s="4" r="A56" t="s">
        <v>423</v>
      </c>
      <c s="4" r="B56" t="s">
        <v>54</v>
      </c>
      <c s="6" r="C56" t="n">
        <v>297000</v>
      </c>
    </row>
    <row spans="1:3" r="57">
      <c s="4" r="A57" t="s">
        <v>424</v>
      </c>
      <c s="7" r="B57" t="n">
        <v>2301</v>
      </c>
    </row>
    <row spans="1:3" r="58">
      <c s="4" r="A58" t="s">
        <v>425</v>
      </c>
      <c s="4" r="B58" t="s">
        <v>434</v>
      </c>
    </row>
    <row spans="1:3" r="59">
      <c s="4" r="A59" t="s">
        <v>398</v>
      </c>
    </row>
    <row spans="1:3" r="60">
      <c s="4" r="A60" t="s">
        <v>397</v>
      </c>
      <c s="4" r="B60" t="s">
        <v>54</v>
      </c>
      <c s="6" r="C60" t="n">
        <v>2168000</v>
      </c>
    </row>
    <row spans="1:3" r="61">
      <c s="4" r="A61" t="s">
        <v>423</v>
      </c>
      <c s="6" r="B61" t="n">
        <v>2723000</v>
      </c>
      <c s="6" r="C61" t="n">
        <v>4478000</v>
      </c>
    </row>
    <row spans="1:3" r="62">
      <c s="4" r="A62" t="s">
        <v>447</v>
      </c>
      <c s="6" r="B62" t="n">
        <v>18000</v>
      </c>
      <c s="6" r="C62" t="n">
        <v>23000</v>
      </c>
    </row>
    <row spans="1:3" r="63">
      <c s="4" r="A63" t="s">
        <v>397</v>
      </c>
      <c s="6" r="B63" t="n">
        <v>4733000</v>
      </c>
      <c s="6" r="C63" t="n">
        <v>8661000</v>
      </c>
    </row>
    <row spans="1:3" r="64">
      <c s="4" r="A64" t="s">
        <v>297</v>
      </c>
      <c s="6" r="B64" t="n">
        <v>1992000</v>
      </c>
      <c s="6" r="C64" t="n">
        <v>1992000</v>
      </c>
    </row>
    <row spans="1:3" r="65">
      <c s="4" r="A65" t="s">
        <v>448</v>
      </c>
      <c s="6" r="B65" t="n">
        <v>2010000</v>
      </c>
      <c s="6" r="C65" t="n">
        <v>4183000</v>
      </c>
    </row>
    <row spans="1:3" r="66">
      <c s="4" r="A66" t="s">
        <v>449</v>
      </c>
      <c s="6" r="B66" t="n">
        <v>-113000</v>
      </c>
      <c s="6" r="C66" t="n">
        <v>-1556000</v>
      </c>
    </row>
    <row spans="1:3" r="67">
      <c s="4" r="A67" t="s">
        <v>450</v>
      </c>
      <c s="6" r="B67" t="n">
        <v>-1992000</v>
      </c>
      <c s="6" r="C67" t="n">
        <v>-1992000</v>
      </c>
    </row>
    <row spans="1:3" r="68">
      <c s="4" r="A68" t="s">
        <v>451</v>
      </c>
      <c s="7" r="B68" t="n">
        <v>2628000</v>
      </c>
      <c s="7" r="C68" t="n">
        <v>511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52</v>
      </c>
      <c s="2" r="B1" t="s">
        <v>2</v>
      </c>
      <c s="2" r="C1" t="s">
        <v>32</v>
      </c>
    </row>
    <row spans="1:3" r="2">
      <c s="6" r="A2" t="n">
        <v>2016</v>
      </c>
      <c s="7" r="B2" t="n">
        <v>113000</v>
      </c>
    </row>
    <row spans="1:3" r="3">
      <c s="6" r="A3" t="n">
        <v>2017</v>
      </c>
      <c s="6" r="B3" t="n">
        <v>121000</v>
      </c>
    </row>
    <row spans="1:3" r="4">
      <c s="6" r="A4" t="n">
        <v>2018</v>
      </c>
      <c s="6" r="B4" t="n">
        <v>129000</v>
      </c>
    </row>
    <row spans="1:3" r="5">
      <c s="6" r="A5" t="n">
        <v>2019</v>
      </c>
      <c s="6" r="B5" t="n">
        <v>133000</v>
      </c>
    </row>
    <row spans="1:3" r="6">
      <c s="6" r="A6" t="n">
        <v>2020</v>
      </c>
      <c s="6" r="B6" t="n">
        <v>379000</v>
      </c>
    </row>
    <row spans="1:3" r="7">
      <c s="4" r="A7" t="s">
        <v>349</v>
      </c>
      <c s="6" r="B7" t="n">
        <v>3858000</v>
      </c>
    </row>
    <row spans="1:3" r="8">
      <c s="4" r="A8" t="s">
        <v>101</v>
      </c>
      <c s="7" r="B8" t="n">
        <v>4733000</v>
      </c>
      <c s="7" r="C8" t="n">
        <v>866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s="1" r="A1" t="s">
        <v>453</v>
      </c>
      <c s="2" r="B1" t="s">
        <v>1</v>
      </c>
    </row>
    <row spans="1:3" r="2">
      <c s="2" r="B2" t="s">
        <v>294</v>
      </c>
      <c s="2" r="C2" t="s">
        <v>357</v>
      </c>
    </row>
    <row spans="1:3" r="3">
      <c s="4" r="A3" t="s">
        <v>317</v>
      </c>
    </row>
    <row spans="1:3" r="4">
      <c s="4" r="A4" t="s">
        <v>454</v>
      </c>
      <c s="4" r="B4" t="s">
        <v>455</v>
      </c>
    </row>
    <row spans="1:3" r="5">
      <c s="4" r="A5" t="s">
        <v>456</v>
      </c>
      <c s="4" r="B5" t="s">
        <v>457</v>
      </c>
    </row>
    <row spans="1:3" r="6">
      <c s="4" r="A6" t="s">
        <v>458</v>
      </c>
    </row>
    <row spans="1:3" r="7">
      <c s="4" r="A7" t="s">
        <v>454</v>
      </c>
      <c s="4" r="B7" t="s">
        <v>459</v>
      </c>
    </row>
    <row spans="1:3" r="8">
      <c s="4" r="A8" t="s">
        <v>456</v>
      </c>
      <c s="4" r="B8" t="s">
        <v>319</v>
      </c>
    </row>
    <row spans="1:3" r="9">
      <c s="4" r="A9" t="s">
        <v>460</v>
      </c>
    </row>
    <row spans="1:3" r="10">
      <c s="4" r="A10" t="s">
        <v>461</v>
      </c>
      <c s="7" r="B10" t="n">
        <v>0</v>
      </c>
      <c s="7" r="C10" t="n">
        <v>0</v>
      </c>
    </row>
    <row spans="1:3" r="11">
      <c s="4" r="A11" t="s">
        <v>253</v>
      </c>
    </row>
    <row spans="1:3" r="12">
      <c s="4" r="A12" t="s">
        <v>303</v>
      </c>
      <c s="6" r="B12" t="n">
        <v>2</v>
      </c>
      <c s="6" r="C12" t="n">
        <v>4</v>
      </c>
    </row>
    <row spans="1:3" r="13">
      <c s="4" r="A13" t="s">
        <v>461</v>
      </c>
      <c s="7" r="B13" t="n">
        <v>-44000</v>
      </c>
      <c s="7" r="C13" t="n">
        <v>28000</v>
      </c>
    </row>
    <row spans="1:3" r="14">
      <c s="4" r="A14" t="s">
        <v>462</v>
      </c>
      <c s="7" r="B14" t="n">
        <v>338000</v>
      </c>
      <c s="7" r="C14" t="n">
        <v>28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s="1" r="A1" t="s">
        <v>463</v>
      </c>
      <c s="2" r="B1" t="s">
        <v>294</v>
      </c>
    </row>
    <row spans="1:2" r="2">
      <c s="6" r="A2" t="n">
        <v>2016</v>
      </c>
      <c s="7" r="B2" t="n">
        <v>871000</v>
      </c>
    </row>
    <row spans="1:2" r="3">
      <c s="6" r="A3" t="n">
        <v>2017</v>
      </c>
      <c s="6" r="B3" t="n">
        <v>825000</v>
      </c>
    </row>
    <row spans="1:2" r="4">
      <c s="6" r="A4" t="n">
        <v>2018</v>
      </c>
      <c s="6" r="B4" t="n">
        <v>767000</v>
      </c>
    </row>
    <row spans="1:2" r="5">
      <c s="6" r="A5" t="n">
        <v>2019</v>
      </c>
      <c s="6" r="B5" t="n">
        <v>762000</v>
      </c>
    </row>
    <row spans="1:2" r="6">
      <c s="6" r="A6" t="n">
        <v>2020</v>
      </c>
      <c s="6" r="B6" t="n">
        <v>784000</v>
      </c>
    </row>
    <row spans="1:2" r="7">
      <c s="4" r="A7" t="s">
        <v>349</v>
      </c>
      <c s="6" r="B7" t="n">
        <v>13806000</v>
      </c>
    </row>
    <row spans="1:2" r="8">
      <c s="4" r="A8" t="s">
        <v>464</v>
      </c>
      <c s="7" r="B8" t="n">
        <v>178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12"/>
  </cols>
  <sheetData>
    <row spans="1:5" r="1">
      <c s="1" r="A1" t="s">
        <v>97</v>
      </c>
      <c s="2" r="B1" t="s">
        <v>98</v>
      </c>
      <c s="2" r="C1" t="s">
        <v>99</v>
      </c>
      <c s="2" r="D1" t="s">
        <v>100</v>
      </c>
      <c s="2" r="E1" t="s">
        <v>101</v>
      </c>
    </row>
    <row spans="1:5" r="2">
      <c s="4" r="A2" t="s">
        <v>102</v>
      </c>
      <c s="6" r="B2" t="n">
        <v>3213000</v>
      </c>
    </row>
    <row spans="1:5" r="3">
      <c s="4" r="A3" t="s">
        <v>103</v>
      </c>
      <c s="7" r="B3" t="n">
        <v>3000</v>
      </c>
      <c s="7" r="C3" t="n">
        <v>17743000</v>
      </c>
      <c s="7" r="D3" t="n">
        <v>-22736000</v>
      </c>
      <c s="7" r="E3" t="n">
        <v>-4990000</v>
      </c>
    </row>
    <row spans="1:5" r="4">
      <c s="4" r="A4" t="s">
        <v>104</v>
      </c>
      <c s="6" r="D4" t="n">
        <v>-1244000</v>
      </c>
      <c s="6" r="E4" t="n">
        <v>-1244000</v>
      </c>
    </row>
    <row spans="1:5" r="5">
      <c s="4" r="A5" t="s">
        <v>105</v>
      </c>
      <c s="6" r="B5" t="n">
        <v>3213000</v>
      </c>
    </row>
    <row spans="1:5" r="6">
      <c s="4" r="A6" t="s">
        <v>106</v>
      </c>
      <c s="7" r="B6" t="n">
        <v>3000</v>
      </c>
      <c s="6" r="C6" t="n">
        <v>17743000</v>
      </c>
      <c s="6" r="D6" t="n">
        <v>-23980000</v>
      </c>
      <c s="6" r="E6" t="n">
        <v>-6234000</v>
      </c>
    </row>
    <row spans="1:5" r="7">
      <c s="4" r="A7" t="s">
        <v>104</v>
      </c>
      <c s="6" r="D7" t="n">
        <v>2560000</v>
      </c>
      <c s="6" r="E7" t="n">
        <v>2560000</v>
      </c>
    </row>
    <row spans="1:5" r="8">
      <c s="4" r="A8" t="s">
        <v>107</v>
      </c>
      <c s="6" r="B8" t="n">
        <v>3213000</v>
      </c>
    </row>
    <row spans="1:5" r="9">
      <c s="4" r="A9" t="s">
        <v>108</v>
      </c>
      <c s="7" r="B9" t="n">
        <v>3000</v>
      </c>
      <c s="7" r="C9" t="n">
        <v>17743000</v>
      </c>
      <c s="7" r="D9" t="n">
        <v>-21420000</v>
      </c>
      <c s="7" r="E9" t="n">
        <v>-367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5</v>
      </c>
      <c s="2" r="B1" t="s">
        <v>1</v>
      </c>
    </row>
    <row spans="1:3" r="2">
      <c s="2" r="B2" t="s">
        <v>2</v>
      </c>
      <c s="2" r="C2" t="s">
        <v>32</v>
      </c>
    </row>
    <row spans="1:3" r="3">
      <c s="4" r="A3" t="s">
        <v>466</v>
      </c>
      <c s="7" r="B3" t="n">
        <v>901000</v>
      </c>
      <c s="7" r="C3" t="n">
        <v>626000</v>
      </c>
    </row>
    <row spans="1:3" r="4">
      <c s="4" r="A4" t="s">
        <v>467</v>
      </c>
      <c s="6" r="B4" t="n">
        <v>12000</v>
      </c>
      <c s="6" r="C4" t="n">
        <v>-45000</v>
      </c>
    </row>
    <row spans="1:3" r="5">
      <c s="4" r="A5" t="s">
        <v>468</v>
      </c>
      <c s="6" r="B5" t="n">
        <v>67000</v>
      </c>
      <c s="6" r="C5" t="n">
        <v>61000</v>
      </c>
    </row>
    <row spans="1:3" r="6">
      <c s="7" r="B6" t="n">
        <v>980000</v>
      </c>
      <c s="7" r="C6" t="n">
        <v>64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r="A1" t="s">
        <v>469</v>
      </c>
      <c s="2" r="B1" t="s">
        <v>294</v>
      </c>
    </row>
    <row spans="1:2" r="2">
      <c s="6" r="A2" t="n">
        <v>2016</v>
      </c>
      <c s="7" r="B2" t="n">
        <v>210000</v>
      </c>
    </row>
    <row spans="1:2" r="3">
      <c s="6" r="A3" t="n">
        <v>2017</v>
      </c>
      <c s="6" r="B3" t="n">
        <v>147000</v>
      </c>
    </row>
    <row spans="1:2" r="4">
      <c s="6" r="A4" t="n">
        <v>2018</v>
      </c>
      <c s="6" r="B4" t="n">
        <v>78000</v>
      </c>
    </row>
    <row spans="1:2" r="5">
      <c s="6" r="A5" t="n">
        <v>2019</v>
      </c>
      <c s="6" r="B5" t="n">
        <v>78000</v>
      </c>
    </row>
    <row spans="1:2" r="6">
      <c s="6" r="A6" t="n">
        <v>2020</v>
      </c>
      <c s="6" r="B6" t="n">
        <v>78000</v>
      </c>
    </row>
    <row spans="1:2" r="7">
      <c s="4" r="A7" t="s">
        <v>349</v>
      </c>
      <c s="6" r="B7" t="n">
        <v>104000</v>
      </c>
    </row>
    <row spans="1:2" r="8">
      <c s="4" r="A8" t="s">
        <v>464</v>
      </c>
      <c s="7" r="B8" t="n">
        <v>69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spans="1:2" r="1">
      <c s="1" r="A1" t="s">
        <v>470</v>
      </c>
      <c s="2" r="B1" t="s">
        <v>1</v>
      </c>
    </row>
    <row spans="1:2" r="2">
      <c s="2" r="B2" t="s">
        <v>2</v>
      </c>
    </row>
    <row spans="1:2" r="3">
      <c s="4" r="A3" t="s">
        <v>471</v>
      </c>
      <c s="4" r="B3"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473</v>
      </c>
      <c s="2" r="B1" t="s">
        <v>1</v>
      </c>
    </row>
    <row spans="1:3" r="2">
      <c s="2" r="B2" t="s">
        <v>2</v>
      </c>
      <c s="2" r="C2" t="s">
        <v>32</v>
      </c>
    </row>
    <row spans="1:3" r="3">
      <c s="3" r="A3" t="s">
        <v>474</v>
      </c>
    </row>
    <row spans="1:3" r="4">
      <c s="4" r="A4" t="s">
        <v>475</v>
      </c>
      <c s="7" r="B4" t="n">
        <v>42000</v>
      </c>
      <c s="4" r="C4" t="s">
        <v>54</v>
      </c>
    </row>
    <row spans="1:3" r="5">
      <c s="4" r="A5" t="s">
        <v>476</v>
      </c>
      <c s="6" r="B5" t="n">
        <v>20000</v>
      </c>
      <c s="6" r="C5" t="n">
        <v>19000</v>
      </c>
    </row>
    <row spans="1:3" r="6">
      <c s="6" r="B6" t="n">
        <v>62000</v>
      </c>
      <c s="6" r="C6" t="n">
        <v>19000</v>
      </c>
    </row>
    <row spans="1:3" r="7">
      <c s="3" r="A7" t="s">
        <v>477</v>
      </c>
    </row>
    <row spans="1:3" r="8">
      <c s="4" r="A8" t="s">
        <v>475</v>
      </c>
      <c s="4" r="B8" t="s">
        <v>54</v>
      </c>
      <c s="4" r="C8" t="s">
        <v>54</v>
      </c>
    </row>
    <row spans="1:3" r="9">
      <c s="4" r="A9" t="s">
        <v>476</v>
      </c>
      <c s="4" r="B9" t="s">
        <v>54</v>
      </c>
      <c s="4" r="C9" t="s">
        <v>54</v>
      </c>
    </row>
    <row spans="1:3" r="10">
      <c s="7" r="B10" t="n">
        <v>62000</v>
      </c>
      <c s="7" r="C10" t="n">
        <v>1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8</v>
      </c>
      <c s="2" r="B1" t="s">
        <v>1</v>
      </c>
    </row>
    <row spans="1:3" r="2">
      <c s="2" r="B2" t="s">
        <v>2</v>
      </c>
      <c s="2" r="C2" t="s">
        <v>32</v>
      </c>
    </row>
    <row spans="1:3" r="3">
      <c s="4" r="A3" t="s">
        <v>479</v>
      </c>
      <c s="7" r="B3" t="n">
        <v>870000</v>
      </c>
      <c s="7" r="C3" t="n">
        <v>-425000</v>
      </c>
    </row>
    <row spans="1:3" r="4">
      <c s="4" r="A4" t="s">
        <v>480</v>
      </c>
      <c s="6" r="B4" t="n">
        <v>-818000</v>
      </c>
      <c s="6" r="C4" t="n">
        <v>-2858000</v>
      </c>
    </row>
    <row spans="1:3" r="5">
      <c s="4" r="A5" t="s">
        <v>481</v>
      </c>
      <c s="6" r="B5" t="n">
        <v>7000</v>
      </c>
      <c s="6" r="C5" t="n">
        <v>9000</v>
      </c>
    </row>
    <row spans="1:3" r="6">
      <c s="4" r="A6" t="s">
        <v>482</v>
      </c>
      <c s="6" r="B6" t="n">
        <v>3000</v>
      </c>
      <c s="6" r="C6" t="n">
        <v>3293000</v>
      </c>
    </row>
    <row spans="1:3" r="7">
      <c s="7" r="B7" t="n">
        <v>62000</v>
      </c>
      <c s="7" r="C7" t="n">
        <v>1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83</v>
      </c>
      <c s="2" r="B1" t="s">
        <v>2</v>
      </c>
      <c s="2" r="C1" t="s">
        <v>32</v>
      </c>
    </row>
    <row spans="1:3" r="2">
      <c s="3" r="A2" t="s">
        <v>484</v>
      </c>
    </row>
    <row spans="1:3" r="3">
      <c s="4" r="A3" t="s">
        <v>485</v>
      </c>
      <c s="7" r="B3" t="n">
        <v>76000</v>
      </c>
      <c s="7" r="C3" t="n">
        <v>76000</v>
      </c>
    </row>
    <row spans="1:3" r="4">
      <c s="4" r="A4" t="s">
        <v>486</v>
      </c>
      <c s="6" r="B4" t="n">
        <v>59000</v>
      </c>
      <c s="6" r="C4" t="n">
        <v>58000</v>
      </c>
    </row>
    <row spans="1:3" r="5">
      <c s="4" r="A5" t="s">
        <v>487</v>
      </c>
      <c s="6" r="B5" t="n">
        <v>135000</v>
      </c>
      <c s="6" r="C5" t="n">
        <v>134000</v>
      </c>
    </row>
    <row spans="1:3" r="6">
      <c s="4" r="A6" t="s">
        <v>488</v>
      </c>
      <c s="6" r="B6" t="n">
        <v>-135000</v>
      </c>
      <c s="6" r="C6" t="n">
        <v>-134000</v>
      </c>
    </row>
    <row spans="1:3" r="7">
      <c s="4" r="A7" t="s">
        <v>489</v>
      </c>
      <c s="4" r="B7" t="s">
        <v>54</v>
      </c>
      <c s="4" r="C7" t="s">
        <v>54</v>
      </c>
    </row>
    <row spans="1:3" r="8">
      <c s="3" r="A8" t="s">
        <v>490</v>
      </c>
    </row>
    <row spans="1:3" r="9">
      <c s="4" r="A9" t="s">
        <v>491</v>
      </c>
      <c s="6" r="B9" t="n">
        <v>5346000</v>
      </c>
      <c s="6" r="C9" t="n">
        <v>6075000</v>
      </c>
    </row>
    <row spans="1:3" r="10">
      <c s="4" r="A10" t="s">
        <v>492</v>
      </c>
      <c s="6" r="B10" t="n">
        <v>11000</v>
      </c>
      <c s="6" r="C10" t="n">
        <v>101000</v>
      </c>
    </row>
    <row spans="1:3" r="11">
      <c s="4" r="A11" t="s">
        <v>493</v>
      </c>
      <c s="6" r="B11" t="n">
        <v>590000</v>
      </c>
      <c s="6" r="C11" t="n">
        <v>590000</v>
      </c>
    </row>
    <row spans="1:3" r="12">
      <c s="4" r="A12" t="s">
        <v>494</v>
      </c>
      <c s="6" r="B12" t="n">
        <v>119000</v>
      </c>
      <c s="6" r="C12" t="n">
        <v>119000</v>
      </c>
    </row>
    <row spans="1:3" r="13">
      <c s="4" r="A13" t="s">
        <v>487</v>
      </c>
      <c s="6" r="B13" t="n">
        <v>6066000</v>
      </c>
      <c s="6" r="C13" t="n">
        <v>6885000</v>
      </c>
    </row>
    <row spans="1:3" r="14">
      <c s="4" r="A14" t="s">
        <v>488</v>
      </c>
      <c s="6" r="B14" t="n">
        <v>-6066000</v>
      </c>
      <c s="6" r="C14" t="n">
        <v>-6885000</v>
      </c>
    </row>
    <row spans="1:3" r="15">
      <c s="4" r="A15" t="s">
        <v>495</v>
      </c>
      <c s="4" r="B15" t="s">
        <v>54</v>
      </c>
      <c s="4" r="C15" t="s">
        <v>54</v>
      </c>
    </row>
    <row spans="1:3" r="16">
      <c s="4" r="A16" t="s">
        <v>496</v>
      </c>
      <c s="4" r="B16" t="s">
        <v>54</v>
      </c>
      <c s="4" r="C16" t="s">
        <v>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97</v>
      </c>
      <c s="2" r="B1" t="s">
        <v>2</v>
      </c>
      <c s="2" r="C1" t="s">
        <v>32</v>
      </c>
    </row>
    <row spans="1:3" r="2">
      <c s="4" r="A2" t="s">
        <v>498</v>
      </c>
      <c s="6" r="B2" t="n">
        <v>1500000</v>
      </c>
      <c s="6" r="C2" t="n">
        <v>1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9</v>
      </c>
      <c s="2" r="B1" t="s">
        <v>1</v>
      </c>
    </row>
    <row spans="1:3" r="2">
      <c s="2" r="B2" t="s">
        <v>2</v>
      </c>
      <c s="2" r="C2" t="s">
        <v>32</v>
      </c>
    </row>
    <row spans="1:3" r="3">
      <c s="4" r="A3" t="s">
        <v>317</v>
      </c>
    </row>
    <row spans="1:3" r="4">
      <c s="4" r="A4" t="s">
        <v>500</v>
      </c>
      <c s="4" r="B4" t="s">
        <v>501</v>
      </c>
    </row>
    <row spans="1:3" r="5">
      <c s="4" r="A5" t="s">
        <v>502</v>
      </c>
      <c s="7" r="B5" t="n">
        <v>0</v>
      </c>
      <c s="7" r="C5" t="n">
        <v>0</v>
      </c>
    </row>
    <row spans="1:3" r="6">
      <c s="4" r="A6" t="s">
        <v>503</v>
      </c>
      <c s="6" r="B6" t="n">
        <v>7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504</v>
      </c>
      <c s="2" r="B1" t="s">
        <v>505</v>
      </c>
    </row>
    <row spans="1:2" r="2">
      <c s="4" r="A2" t="s">
        <v>503</v>
      </c>
      <c s="6" r="B2" t="n">
        <v>750000</v>
      </c>
    </row>
    <row spans="1:2" r="3">
      <c s="4" r="A3" t="s">
        <v>506</v>
      </c>
      <c s="6" r="B3" t="n">
        <v>50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7</v>
      </c>
      <c s="2" r="B1" t="s">
        <v>1</v>
      </c>
    </row>
    <row spans="1:3" r="2">
      <c s="2" r="B2" t="s">
        <v>2</v>
      </c>
      <c s="2" r="C2" t="s">
        <v>32</v>
      </c>
    </row>
    <row spans="1:3" r="3">
      <c s="4" r="A3" t="s">
        <v>508</v>
      </c>
      <c s="6" r="B3" t="n">
        <v>22000</v>
      </c>
      <c s="6" r="C3" t="n">
        <v>22000</v>
      </c>
    </row>
    <row spans="1:3" r="4">
      <c s="4" r="A4" t="s">
        <v>509</v>
      </c>
      <c s="9" r="B4" t="n">
        <v>6.7</v>
      </c>
      <c s="9" r="C4" t="n">
        <v>6.7</v>
      </c>
    </row>
    <row spans="1:3" r="5">
      <c s="4" r="A5" t="s">
        <v>510</v>
      </c>
      <c s="4" r="B5" t="s">
        <v>54</v>
      </c>
      <c s="4" r="C5" t="s">
        <v>54</v>
      </c>
    </row>
    <row spans="1:3" r="6">
      <c s="4" r="A6" t="s">
        <v>511</v>
      </c>
      <c s="4" r="B6" t="s">
        <v>54</v>
      </c>
      <c s="4" r="C6" t="s">
        <v>54</v>
      </c>
    </row>
    <row spans="1:3" r="7">
      <c s="4" r="A7" t="s">
        <v>512</v>
      </c>
      <c s="4" r="B7" t="s">
        <v>54</v>
      </c>
      <c s="4" r="C7" t="s">
        <v>54</v>
      </c>
    </row>
    <row spans="1:3" r="8">
      <c s="4" r="A8" t="s">
        <v>513</v>
      </c>
      <c s="4" r="B8" t="s">
        <v>54</v>
      </c>
      <c s="4" r="C8" t="s">
        <v>54</v>
      </c>
    </row>
    <row spans="1:3" r="9">
      <c s="4" r="A9" t="s">
        <v>514</v>
      </c>
      <c s="4" r="B9" t="s">
        <v>54</v>
      </c>
      <c s="4" r="C9" t="s">
        <v>54</v>
      </c>
    </row>
    <row spans="1:3" r="10">
      <c s="4" r="A10" t="s">
        <v>515</v>
      </c>
      <c s="4" r="B10" t="s">
        <v>54</v>
      </c>
      <c s="4" r="C10" t="s">
        <v>54</v>
      </c>
    </row>
    <row spans="1:3" r="11">
      <c s="4" r="A11" t="s">
        <v>516</v>
      </c>
      <c s="6" r="B11" t="n">
        <v>22000</v>
      </c>
      <c s="6" r="C11" t="n">
        <v>22000</v>
      </c>
    </row>
    <row spans="1:3" r="12">
      <c s="4" r="A12" t="s">
        <v>517</v>
      </c>
      <c s="9" r="B12" t="n">
        <v>6.7</v>
      </c>
      <c s="9" r="C12" t="n">
        <v>6.7</v>
      </c>
    </row>
    <row spans="1:3" r="13">
      <c s="4" r="A13" t="s">
        <v>518</v>
      </c>
      <c s="6" r="B13" t="n">
        <v>22000</v>
      </c>
      <c s="6" r="C13" t="n">
        <v>22000</v>
      </c>
    </row>
    <row spans="1:3" r="14">
      <c s="4" r="A14" t="s">
        <v>519</v>
      </c>
      <c s="9" r="B14" t="n">
        <v>6.7</v>
      </c>
      <c s="9" r="C14" t="n">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v>
      </c>
      <c s="2" r="B1" t="s">
        <v>1</v>
      </c>
    </row>
    <row spans="1:3" r="2">
      <c s="2" r="B2" t="s">
        <v>2</v>
      </c>
      <c s="2" r="C2" t="s">
        <v>32</v>
      </c>
    </row>
    <row spans="1:3" r="3">
      <c s="3" r="A3" t="s">
        <v>110</v>
      </c>
    </row>
    <row spans="1:3" r="4">
      <c s="4" r="A4" t="s">
        <v>94</v>
      </c>
      <c s="7" r="B4" t="n">
        <v>2560000</v>
      </c>
      <c s="7" r="C4" t="n">
        <v>-1244000</v>
      </c>
    </row>
    <row spans="1:3" r="5">
      <c s="3" r="A5" t="s">
        <v>111</v>
      </c>
    </row>
    <row spans="1:3" r="6">
      <c s="4" r="A6" t="s">
        <v>112</v>
      </c>
      <c s="6" r="B6" t="n">
        <v>667000</v>
      </c>
      <c s="6" r="C6" t="n">
        <v>1020000</v>
      </c>
    </row>
    <row spans="1:3" r="7">
      <c s="4" r="A7" t="s">
        <v>113</v>
      </c>
      <c s="6" r="B7" t="n">
        <v>-1201000</v>
      </c>
      <c s="6" r="C7" t="n">
        <v>12000</v>
      </c>
    </row>
    <row spans="1:3" r="8">
      <c s="4" r="A8" t="s">
        <v>114</v>
      </c>
      <c s="6" r="B8" t="n">
        <v>14000</v>
      </c>
      <c s="6" r="C8" t="n">
        <v>3000</v>
      </c>
    </row>
    <row spans="1:3" r="9">
      <c s="4" r="A9" t="s">
        <v>115</v>
      </c>
      <c s="6" r="B9" t="n">
        <v>47000</v>
      </c>
      <c s="6" r="C9" t="n">
        <v>942000</v>
      </c>
    </row>
    <row spans="1:3" r="10">
      <c s="3" r="A10" t="s">
        <v>116</v>
      </c>
    </row>
    <row spans="1:3" r="11">
      <c s="4" r="A11" t="s">
        <v>35</v>
      </c>
      <c s="6" r="B11" t="n">
        <v>63000</v>
      </c>
      <c s="6" r="C11" t="n">
        <v>63000</v>
      </c>
    </row>
    <row spans="1:3" r="12">
      <c s="4" r="A12" t="s">
        <v>36</v>
      </c>
      <c s="6" r="B12" t="n">
        <v>-18000</v>
      </c>
      <c s="6" r="C12" t="n">
        <v>94000</v>
      </c>
    </row>
    <row spans="1:3" r="13">
      <c s="4" r="A13" t="s">
        <v>37</v>
      </c>
      <c s="6" r="B13" t="n">
        <v>-46000</v>
      </c>
      <c s="6" r="C13" t="n">
        <v>16000</v>
      </c>
    </row>
    <row spans="1:3" r="14">
      <c s="4" r="A14" t="s">
        <v>117</v>
      </c>
      <c s="6" r="B14" t="n">
        <v>-62000</v>
      </c>
      <c s="6" r="C14" t="n">
        <v>44000</v>
      </c>
    </row>
    <row spans="1:3" r="15">
      <c s="4" r="A15" t="s">
        <v>53</v>
      </c>
      <c s="6" r="B15" t="n">
        <v>44000</v>
      </c>
      <c s="6" r="C15" t="n">
        <v>-28000</v>
      </c>
    </row>
    <row spans="1:3" r="16">
      <c s="4" r="A16" t="s">
        <v>45</v>
      </c>
      <c s="6" r="B16" t="n">
        <v>-1023000</v>
      </c>
      <c s="6" r="C16" t="n">
        <v>878000</v>
      </c>
    </row>
    <row spans="1:3" r="17">
      <c s="4" r="A17" t="s">
        <v>50</v>
      </c>
      <c s="6" r="B17" t="n">
        <v>13000</v>
      </c>
      <c s="6" r="C17" t="n">
        <v>20000</v>
      </c>
    </row>
    <row spans="1:3" r="18">
      <c s="4" r="A18" t="s">
        <v>118</v>
      </c>
      <c s="6" r="B18" t="n">
        <v>-1552000</v>
      </c>
      <c s="6" r="C18" t="n">
        <v>-1049000</v>
      </c>
    </row>
    <row spans="1:3" r="19">
      <c s="4" r="A19" t="s">
        <v>119</v>
      </c>
      <c s="6" r="B19" t="n">
        <v>-493000</v>
      </c>
      <c s="6" r="C19" t="n">
        <v>771000</v>
      </c>
    </row>
    <row spans="1:3" r="20">
      <c s="4" r="A20" t="s">
        <v>118</v>
      </c>
      <c s="6" r="B20" t="n">
        <v>-648000</v>
      </c>
      <c s="6" r="C20" t="n">
        <v>-118000</v>
      </c>
    </row>
    <row spans="1:3" r="21">
      <c s="4" r="A21" t="s">
        <v>120</v>
      </c>
      <c s="6" r="B21" t="n">
        <v>-1141000</v>
      </c>
      <c s="6" r="C21" t="n">
        <v>653000</v>
      </c>
    </row>
    <row spans="1:3" r="22">
      <c s="3" r="A22" t="s">
        <v>121</v>
      </c>
    </row>
    <row spans="1:3" r="23">
      <c s="4" r="A23" t="s">
        <v>122</v>
      </c>
      <c s="4" r="B23" t="s">
        <v>54</v>
      </c>
      <c s="6" r="C23" t="n">
        <v>-8000</v>
      </c>
    </row>
    <row spans="1:3" r="24">
      <c s="4" r="A24" t="s">
        <v>123</v>
      </c>
      <c s="6" r="B24" t="n">
        <v>-299000</v>
      </c>
      <c s="6" r="C24" t="n">
        <v>-389000</v>
      </c>
    </row>
    <row spans="1:3" r="25">
      <c s="4" r="A25" t="s">
        <v>124</v>
      </c>
      <c s="6" r="B25" t="n">
        <v>5428000</v>
      </c>
      <c s="6" r="C25" t="n">
        <v>3038000</v>
      </c>
    </row>
    <row spans="1:3" r="26">
      <c s="4" r="A26" t="s">
        <v>125</v>
      </c>
      <c s="6" r="B26" t="n">
        <v>5129000</v>
      </c>
      <c s="6" r="C26" t="n">
        <v>2641000</v>
      </c>
    </row>
    <row spans="1:3" r="27">
      <c s="3" r="A27" t="s">
        <v>126</v>
      </c>
    </row>
    <row spans="1:3" r="28">
      <c s="4" r="A28" t="s">
        <v>127</v>
      </c>
      <c s="6" r="B28" t="n">
        <v>-1760000</v>
      </c>
      <c s="6" r="C28" t="n">
        <v>-1213000</v>
      </c>
    </row>
    <row spans="1:3" r="29">
      <c s="4" r="A29" t="s">
        <v>128</v>
      </c>
      <c s="4" r="B29" t="s">
        <v>54</v>
      </c>
      <c s="6" r="C29" t="n">
        <v>518000</v>
      </c>
    </row>
    <row spans="1:3" r="30">
      <c s="4" r="A30" t="s">
        <v>129</v>
      </c>
      <c s="6" r="B30" t="n">
        <v>-5000</v>
      </c>
      <c s="6" r="C30" t="n">
        <v>255000</v>
      </c>
    </row>
    <row spans="1:3" r="31">
      <c s="4" r="A31" t="s">
        <v>130</v>
      </c>
      <c s="6" r="B31" t="n">
        <v>-6000</v>
      </c>
      <c s="6" r="C31" t="n">
        <v>-10000</v>
      </c>
    </row>
    <row spans="1:3" r="32">
      <c s="4" r="A32" t="s">
        <v>131</v>
      </c>
      <c s="6" r="B32" t="n">
        <v>-1771000</v>
      </c>
      <c s="6" r="C32" t="n">
        <v>-431000</v>
      </c>
    </row>
    <row spans="1:3" r="33">
      <c s="4" r="A33" t="s">
        <v>127</v>
      </c>
      <c s="6" r="B33" t="n">
        <v>-2168000</v>
      </c>
      <c s="6" r="C33" t="n">
        <v>-2802000</v>
      </c>
    </row>
    <row spans="1:3" r="34">
      <c s="4" r="A34" t="s">
        <v>132</v>
      </c>
      <c s="6" r="B34" t="n">
        <v>-3939000</v>
      </c>
      <c s="6" r="C34" t="n">
        <v>-3252000</v>
      </c>
    </row>
    <row spans="1:3" r="35">
      <c s="4" r="A35" t="s">
        <v>133</v>
      </c>
      <c s="6" r="B35" t="n">
        <v>49000</v>
      </c>
      <c s="6" r="C35" t="n">
        <v>42000</v>
      </c>
    </row>
    <row spans="1:3" r="36">
      <c s="4" r="A36" t="s">
        <v>134</v>
      </c>
      <c s="6" r="B36" t="n">
        <v>285000</v>
      </c>
      <c s="6" r="C36" t="n">
        <v>243000</v>
      </c>
    </row>
    <row spans="1:3" r="37">
      <c s="4" r="A37" t="s">
        <v>135</v>
      </c>
      <c s="7" r="B37" t="n">
        <v>334000</v>
      </c>
      <c s="7" r="C37" t="n">
        <v>28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30"/>
  </cols>
  <sheetData>
    <row spans="1:2" r="1">
      <c s="1" r="A1" t="s">
        <v>520</v>
      </c>
      <c s="2" r="B1" t="s">
        <v>1</v>
      </c>
    </row>
    <row spans="1:2" r="2">
      <c s="2" r="B2" t="s">
        <v>521</v>
      </c>
    </row>
    <row spans="1:2" r="3">
      <c s="4" r="A3" t="s">
        <v>522</v>
      </c>
    </row>
    <row spans="1:2" r="4">
      <c s="4" r="A4" t="s">
        <v>523</v>
      </c>
      <c s="9" r="B4" t="n">
        <v>6.7</v>
      </c>
    </row>
    <row spans="1:2" r="5">
      <c s="4" r="A5" t="s">
        <v>524</v>
      </c>
      <c s="6" r="B5" t="n">
        <v>22000</v>
      </c>
    </row>
    <row spans="1:2" r="6">
      <c s="4" r="A6" t="s">
        <v>525</v>
      </c>
      <c s="4" r="B6" t="s">
        <v>526</v>
      </c>
    </row>
    <row spans="1:2" r="7">
      <c s="4" r="A7" t="s">
        <v>527</v>
      </c>
      <c s="9" r="B7" t="n">
        <v>6.7</v>
      </c>
    </row>
    <row spans="1:2" r="8">
      <c s="4" r="A8" t="s">
        <v>528</v>
      </c>
      <c s="6" r="B8" t="n">
        <v>22000</v>
      </c>
    </row>
    <row spans="1:2" r="9">
      <c s="4" r="A9" t="s">
        <v>529</v>
      </c>
      <c s="9" r="B9" t="n">
        <v>6.7</v>
      </c>
    </row>
    <row spans="1:2" r="10">
      <c s="4" r="A10" t="s">
        <v>523</v>
      </c>
      <c s="4" r="B10" t="s">
        <v>54</v>
      </c>
    </row>
    <row spans="1:2" r="11">
      <c s="4" r="A11" t="s">
        <v>524</v>
      </c>
      <c s="6" r="B11" t="n">
        <v>22000</v>
      </c>
    </row>
    <row spans="1:2" r="12">
      <c s="4" r="A12" t="s">
        <v>525</v>
      </c>
      <c s="4" r="B12" t="s">
        <v>54</v>
      </c>
    </row>
    <row spans="1:2" r="13">
      <c s="4" r="A13" t="s">
        <v>527</v>
      </c>
      <c s="4" r="B13" t="s">
        <v>54</v>
      </c>
    </row>
    <row spans="1:2" r="14">
      <c s="4" r="A14" t="s">
        <v>528</v>
      </c>
      <c s="6" r="B14" t="n">
        <v>22000</v>
      </c>
    </row>
    <row spans="1:2" r="15">
      <c s="4" r="A15" t="s">
        <v>529</v>
      </c>
      <c s="4" r="B15" t="s">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530</v>
      </c>
      <c s="2" r="B1" t="s">
        <v>1</v>
      </c>
    </row>
    <row spans="1:3" r="2">
      <c s="2" r="B2" t="s">
        <v>2</v>
      </c>
      <c s="2" r="C2" t="s">
        <v>32</v>
      </c>
    </row>
    <row spans="1:3" r="3">
      <c s="4" r="A3" t="s">
        <v>531</v>
      </c>
      <c s="7" r="B3" t="n">
        <v>50000</v>
      </c>
      <c s="7" r="C3" t="n">
        <v>7000</v>
      </c>
    </row>
    <row spans="1:3" r="4">
      <c s="4" r="A4" t="s">
        <v>532</v>
      </c>
      <c s="7" r="B4" t="n">
        <v>314000</v>
      </c>
      <c s="7" r="C4" t="n">
        <v>50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533</v>
      </c>
      <c s="2" r="B1" t="s">
        <v>534</v>
      </c>
      <c s="2" r="C1" t="s">
        <v>295</v>
      </c>
      <c s="2" r="D1" t="s">
        <v>294</v>
      </c>
      <c s="2" r="E1" t="s">
        <v>357</v>
      </c>
      <c s="2" r="F1" t="s">
        <v>294</v>
      </c>
      <c s="2" r="G1" t="s">
        <v>391</v>
      </c>
      <c s="2" r="H1" t="s">
        <v>393</v>
      </c>
      <c s="2" r="I1" t="s">
        <v>394</v>
      </c>
      <c s="2" r="J1" t="s">
        <v>395</v>
      </c>
    </row>
    <row spans="1:10" r="2">
      <c s="4" r="A2" t="s">
        <v>409</v>
      </c>
    </row>
    <row spans="1:10" r="3">
      <c s="4" r="A3" t="s">
        <v>410</v>
      </c>
      <c s="7" r="J3" t="n">
        <v>1400000</v>
      </c>
    </row>
    <row spans="1:10" r="4">
      <c s="4" r="A4" t="s">
        <v>411</v>
      </c>
      <c s="4" r="J4" t="s">
        <v>412</v>
      </c>
    </row>
    <row spans="1:10" r="5">
      <c s="4" r="A5" t="s">
        <v>413</v>
      </c>
    </row>
    <row spans="1:10" r="6">
      <c s="4" r="A6" t="s">
        <v>410</v>
      </c>
      <c s="7" r="H6" t="n">
        <v>592000</v>
      </c>
    </row>
    <row spans="1:10" r="7">
      <c s="4" r="A7" t="s">
        <v>414</v>
      </c>
    </row>
    <row spans="1:10" r="8">
      <c s="4" r="A8" t="s">
        <v>297</v>
      </c>
      <c s="7" r="D8" t="n">
        <v>1992000</v>
      </c>
      <c s="7" r="E8" t="n">
        <v>1992000</v>
      </c>
      <c s="7" r="F8" t="n">
        <v>1992000</v>
      </c>
      <c s="7" r="G8" t="n">
        <v>1991936</v>
      </c>
      <c s="7" r="H8" t="n">
        <v>1992000</v>
      </c>
      <c s="7" r="I8" t="n">
        <v>1400000</v>
      </c>
    </row>
    <row spans="1:10" r="9">
      <c s="4" r="A9" t="s">
        <v>416</v>
      </c>
      <c s="7" r="D9" t="n">
        <v>100000</v>
      </c>
      <c s="6" r="E9" t="n">
        <v>77000</v>
      </c>
      <c s="7" r="G9" t="n">
        <v>196957</v>
      </c>
    </row>
    <row spans="1:10" r="10">
      <c s="4" r="A10" t="s">
        <v>411</v>
      </c>
      <c s="4" r="C10" t="s">
        <v>415</v>
      </c>
    </row>
    <row spans="1:10" r="11">
      <c s="4" r="A11" t="s">
        <v>417</v>
      </c>
      <c s="4" r="C11" t="s">
        <v>418</v>
      </c>
    </row>
    <row spans="1:10" r="12">
      <c s="4" r="A12" t="s">
        <v>419</v>
      </c>
    </row>
    <row spans="1:10" r="13">
      <c s="4" r="A13" t="s">
        <v>420</v>
      </c>
      <c s="7" r="C13" t="n">
        <v>1500000</v>
      </c>
    </row>
    <row spans="1:10" r="14">
      <c s="4" r="A14" t="s">
        <v>535</v>
      </c>
    </row>
    <row spans="1:10" r="15">
      <c s="4" r="A15" t="s">
        <v>536</v>
      </c>
      <c s="4" r="D15" t="s">
        <v>537</v>
      </c>
      <c s="4" r="F15" t="s">
        <v>537</v>
      </c>
    </row>
    <row spans="1:10" r="16">
      <c s="4" r="A16" t="s">
        <v>538</v>
      </c>
      <c s="4" r="D16" t="s">
        <v>537</v>
      </c>
      <c s="4" r="F16" t="s">
        <v>537</v>
      </c>
    </row>
    <row spans="1:10" r="17">
      <c s="4" r="A17" t="s">
        <v>296</v>
      </c>
    </row>
    <row spans="1:10" r="18">
      <c s="4" r="A18" t="s">
        <v>297</v>
      </c>
      <c s="7" r="C18" t="n">
        <v>300000</v>
      </c>
    </row>
    <row spans="1:10" r="19">
      <c s="4" r="A19" t="s">
        <v>539</v>
      </c>
    </row>
    <row spans="1:10" r="20">
      <c s="4" r="A20" t="s">
        <v>321</v>
      </c>
      <c s="6" r="B20" t="n">
        <v>1</v>
      </c>
    </row>
    <row spans="1:10" r="21">
      <c s="4" r="A21" t="s">
        <v>540</v>
      </c>
    </row>
    <row spans="1:10" r="22">
      <c s="4" r="A22" t="s">
        <v>299</v>
      </c>
      <c s="9" r="D22" t="n">
        <v>4.2</v>
      </c>
    </row>
    <row spans="1:10" r="23">
      <c s="4" r="A23" t="s">
        <v>541</v>
      </c>
      <c s="6" r="D23" t="n">
        <v>600000</v>
      </c>
    </row>
    <row spans="1:10" r="24">
      <c s="4" r="A24" t="s">
        <v>542</v>
      </c>
      <c s="6" r="D24" t="n">
        <v>271000</v>
      </c>
    </row>
    <row spans="1:10" r="25">
      <c s="4" r="A25" t="s">
        <v>298</v>
      </c>
    </row>
    <row spans="1:10" r="26">
      <c s="4" r="A26" t="s">
        <v>299</v>
      </c>
      <c s="7" r="F26" t="n">
        <v>5800000</v>
      </c>
    </row>
    <row spans="1:10" r="27">
      <c s="4" r="A27" t="s">
        <v>297</v>
      </c>
      <c s="6" r="D27" t="n">
        <v>1992000</v>
      </c>
      <c s="6" r="E27" t="n">
        <v>1992000</v>
      </c>
      <c s="7" r="F27" t="n">
        <v>1992000</v>
      </c>
    </row>
    <row spans="1:10" r="28">
      <c s="4" r="A28" t="s">
        <v>299</v>
      </c>
      <c s="6" r="D28" t="n">
        <v>5428000</v>
      </c>
      <c s="6" r="E28" t="n">
        <v>3038000</v>
      </c>
    </row>
    <row spans="1:10" r="29">
      <c s="4" r="A29" t="s">
        <v>541</v>
      </c>
      <c s="7" r="D29" t="n">
        <v>1201000</v>
      </c>
      <c s="7" r="E29" t="n">
        <v>-12000</v>
      </c>
    </row>
    <row spans="1:10" r="30">
      <c s="4" r="A30" t="s">
        <v>321</v>
      </c>
      <c s="6" r="F30" t="n">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43</v>
      </c>
      <c s="2" r="B1" t="s">
        <v>295</v>
      </c>
      <c s="2" r="C1" t="s">
        <v>544</v>
      </c>
    </row>
    <row spans="1:3" r="2">
      <c s="4" r="A2" t="s">
        <v>545</v>
      </c>
      <c s="7" r="B2" t="n">
        <v>1500000</v>
      </c>
      <c s="7" r="C2" t="n">
        <v>3700000</v>
      </c>
    </row>
    <row spans="1:3" r="3">
      <c s="4" r="A3" t="s">
        <v>303</v>
      </c>
      <c s="6" r="C3" t="n">
        <v>4</v>
      </c>
    </row>
    <row spans="1:3" r="4">
      <c s="4" r="A4" t="s">
        <v>546</v>
      </c>
      <c s="7" r="B4" t="n">
        <v>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547</v>
      </c>
      <c s="2" r="B1" t="s">
        <v>548</v>
      </c>
      <c s="2" r="C1" t="s">
        <v>549</v>
      </c>
      <c s="2" r="D1" t="s">
        <v>2</v>
      </c>
      <c s="2" r="E1" t="s">
        <v>32</v>
      </c>
    </row>
    <row spans="1:5" r="2">
      <c s="4" r="A2" t="s">
        <v>550</v>
      </c>
    </row>
    <row spans="1:5" r="3">
      <c s="4" r="A3" t="s">
        <v>299</v>
      </c>
      <c s="7" r="C3" t="n">
        <v>1044000</v>
      </c>
    </row>
    <row spans="1:5" r="4">
      <c s="4" r="A4" t="s">
        <v>551</v>
      </c>
    </row>
    <row spans="1:5" r="5">
      <c s="4" r="A5" t="s">
        <v>299</v>
      </c>
      <c s="7" r="B5" t="n">
        <v>669000</v>
      </c>
    </row>
    <row spans="1:5" r="6">
      <c s="4" r="A6" t="s">
        <v>299</v>
      </c>
      <c s="7" r="D6" t="n">
        <v>5428000</v>
      </c>
      <c s="7" r="E6" t="n">
        <v>303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37</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3</v>
      </c>
      <c s="2" r="B1" t="s">
        <v>1</v>
      </c>
    </row>
    <row spans="1:2" r="2">
      <c s="2" r="B2" t="s">
        <v>2</v>
      </c>
    </row>
    <row spans="1:2" r="3">
      <c s="3" r="A3" t="s">
        <v>137</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Chapter 11 Reorganizat</vt:lpstr>
      <vt:lpstr>Note 2 - Application of New Acc</vt:lpstr>
      <vt:lpstr>Note 3 - Management Update</vt:lpstr>
      <vt:lpstr>Note 4 - Notes Receivable</vt:lpstr>
      <vt:lpstr>Note 5 - Property, Buildings an</vt:lpstr>
      <vt:lpstr>Note 6 - Long-term Debt</vt:lpstr>
      <vt:lpstr>Note 7 - Leases</vt:lpstr>
      <vt:lpstr>Note 8 - Income Taxes</vt:lpstr>
      <vt:lpstr>Note 9 - Stockholders' Equity</vt:lpstr>
      <vt:lpstr>Note 10 - Stock Incentive Plan</vt:lpstr>
      <vt:lpstr>Note 11 - Supplemental Disclosu</vt:lpstr>
      <vt:lpstr>Note 12 - Related Party Transac</vt:lpstr>
      <vt:lpstr>Note 13 - Commitments and Conti</vt:lpstr>
      <vt:lpstr>Note 14 - Acquisitions</vt:lpstr>
      <vt:lpstr>Note 15 - Subsequent Events</vt:lpstr>
      <vt:lpstr>Significant Accounting Policies</vt:lpstr>
      <vt:lpstr>Note 1 - Chapter 11 Reorganiz23</vt:lpstr>
      <vt:lpstr>Note 4 - Notes Receivable (Tabl</vt:lpstr>
      <vt:lpstr>Note 5 - Property, Buildings 25</vt:lpstr>
      <vt:lpstr>Note 6 - Long-term Debt (Tables</vt:lpstr>
      <vt:lpstr>Note 7 - Leases (Tables)</vt:lpstr>
      <vt:lpstr>Note 8 - Income Taxes (Tables)</vt:lpstr>
      <vt:lpstr>Note 10 - Stock Incentive Plan </vt:lpstr>
      <vt:lpstr>Note 11 - Supplemental Disclo30</vt:lpstr>
      <vt:lpstr>Note 1 - Chapter 11 Reorganiz31</vt:lpstr>
      <vt:lpstr>Note 1 - Accounts Receivable (D</vt:lpstr>
      <vt:lpstr>Note 1 - Property, Buildings, a</vt:lpstr>
      <vt:lpstr>Note 1 - Intangible Assets (Det</vt:lpstr>
      <vt:lpstr>Note 1 - Amortization of Finite</vt:lpstr>
      <vt:lpstr>Note 1 - Valuation Reserves, In</vt:lpstr>
      <vt:lpstr>Note 3 - Management Update (Det</vt:lpstr>
      <vt:lpstr>Note 4 - Notes Receivable (Deta</vt:lpstr>
      <vt:lpstr>Note 4 - Schedule of Notes Rece</vt:lpstr>
      <vt:lpstr>Note 5 - Property, Buildings 40</vt:lpstr>
      <vt:lpstr>Note 5 - Components of Property</vt:lpstr>
      <vt:lpstr>Note 5 - Property, Buildings 42</vt:lpstr>
      <vt:lpstr>Note 5 - Property, Building, an</vt:lpstr>
      <vt:lpstr>Note 5 - Property, Building, 44</vt:lpstr>
      <vt:lpstr>Note 6 - Long-term Debt (Detail</vt:lpstr>
      <vt:lpstr>Note 6 - Real Estate Mortgages </vt:lpstr>
      <vt:lpstr>Note 6 - Long Term Debt and Not</vt:lpstr>
      <vt:lpstr>Note 7 - Leases (Details Textua</vt:lpstr>
      <vt:lpstr>Note 7 - Minimum Lease Payments</vt:lpstr>
      <vt:lpstr>Note 7 - Aggregate Rent Expense</vt:lpstr>
      <vt:lpstr>Note 7 - Future Minimum Lease P</vt:lpstr>
      <vt:lpstr>Note 8 - Income Taxes (Details </vt:lpstr>
      <vt:lpstr>Note 8 - Income Tax Provision (</vt:lpstr>
      <vt:lpstr>Note 8 - Reconciliation of Inco</vt:lpstr>
      <vt:lpstr>Note 8 - Deferred Tax Assets an</vt:lpstr>
      <vt:lpstr>Note 9 - Stockholders' Equity (</vt:lpstr>
      <vt:lpstr>Note 10 - Stock Incentive Pla57</vt:lpstr>
      <vt:lpstr>Note 10 - Stock-Based Compensat</vt:lpstr>
      <vt:lpstr>Note 10 - Stock Option Transact</vt:lpstr>
      <vt:lpstr>Note 10 - Stock Options Outstan</vt:lpstr>
      <vt:lpstr>Note 11 - Supplemental Cash Flo</vt:lpstr>
      <vt:lpstr>Note 12 - Related Party Trans62</vt:lpstr>
      <vt:lpstr>Note 13 - Commitments and Con63</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08:32:16Z</dcterms:created>
  <dcterms:modified xmlns:dcterms="http://purl.org/dc/terms/" xmlns:xsi="http://www.w3.org/2001/XMLSchema-instance" xsi:type="dcterms:W3CDTF">2016-08-18T08:32:16Z</dcterms:modified>
  <dc:title xmlns:dc="http://purl.org/dc/elements/1.1/">Untitled</dc:title>
  <dc:description xmlns:dc="http://purl.org/dc/elements/1.1/"/>
  <dc:subject xmlns:dc="http://purl.org/dc/elements/1.1/"/>
  <cp:keywords/>
  <cp:category/>
</cp:coreProperties>
</file>